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Significant Ac" sheetId="7" r:id="rId7"/>
    <s:sheet name="Discontinued Operations" sheetId="8" r:id="rId8"/>
    <s:sheet name="Inventories" sheetId="9" r:id="rId9"/>
    <s:sheet name="Property and Equipment" sheetId="10" r:id="rId10"/>
    <s:sheet name="Debt and Subsequent Event" sheetId="11" r:id="rId11"/>
    <s:sheet name="Members' Equity" sheetId="12" r:id="rId12"/>
    <s:sheet name="One-Time Termination Benefit" sheetId="13" r:id="rId13"/>
    <s:sheet name="Lease Commitments and Contingen" sheetId="14" r:id="rId14"/>
    <s:sheet name="Major Customers" sheetId="15" r:id="rId15"/>
    <s:sheet name="Risk Management" sheetId="16" r:id="rId16"/>
    <s:sheet name="Employee Benefit Plan" sheetId="17" r:id="rId17"/>
    <s:sheet name="Related Party Transactions" sheetId="18" r:id="rId18"/>
    <s:sheet name="Quarterly Financial Data (Unaud" sheetId="19" r:id="rId19"/>
    <s:sheet name="Parent Financial Statements" sheetId="20" r:id="rId20"/>
    <s:sheet name="Organization and Significant 21" sheetId="21" r:id="rId21"/>
    <s:sheet name="Organization and Significant 22" sheetId="22" r:id="rId22"/>
    <s:sheet name="Discontinued Operations (Tables" sheetId="23" r:id="rId23"/>
    <s:sheet name="Inventories (Tables)" sheetId="24" r:id="rId24"/>
    <s:sheet name="Property and Equipment (Tables)" sheetId="25" r:id="rId25"/>
    <s:sheet name="Debt and Subsequent Event (Tabl" sheetId="26" r:id="rId26"/>
    <s:sheet name="Lease Commitments and Conting27" sheetId="27" r:id="rId27"/>
    <s:sheet name="Major Customers (Tables)" sheetId="28" r:id="rId28"/>
    <s:sheet name="Risk Management (Tables)" sheetId="29" r:id="rId29"/>
    <s:sheet name="Quarterly Financial Data (Una30" sheetId="30" r:id="rId30"/>
    <s:sheet name="Parent Financial Statements (Ta" sheetId="31" r:id="rId31"/>
    <s:sheet name="Organization and Significant 32" sheetId="32" r:id="rId32"/>
    <s:sheet name="Organization and Significant 33" sheetId="33" r:id="rId33"/>
    <s:sheet name="Organization and Significant 34" sheetId="34" r:id="rId34"/>
    <s:sheet name="Discontinued Operations - Addit" sheetId="35" r:id="rId35"/>
    <s:sheet name="Discontinued Operations - Summa" sheetId="36" r:id="rId36"/>
    <s:sheet name="Discontinued Operations - Sum37" sheetId="37" r:id="rId37"/>
    <s:sheet name="Discontinued Operations - Compo" sheetId="38" r:id="rId38"/>
    <s:sheet name="Inventories - Summary of Invent" sheetId="39" r:id="rId39"/>
    <s:sheet name="Property and Equipment - Summar" sheetId="40" r:id="rId40"/>
    <s:sheet name="Debt and Subsequent Event - Sum" sheetId="41" r:id="rId41"/>
    <s:sheet name="Debt and Subsequent Event - Sch" sheetId="42" r:id="rId42"/>
    <s:sheet name="Debt and Subsequent Event - Add" sheetId="43" r:id="rId43"/>
    <s:sheet name="Members' Equity - Additional In" sheetId="44" r:id="rId44"/>
    <s:sheet name="One-Time Termination Benefit - " sheetId="45" r:id="rId45"/>
    <s:sheet name="Lease Commitments and Conting46" sheetId="46" r:id="rId46"/>
    <s:sheet name="Lease Commitments and Conting47" sheetId="47" r:id="rId47"/>
    <s:sheet name="Major Customers - Additional In" sheetId="48" r:id="rId48"/>
    <s:sheet name="Major Customers - Sales and Rec" sheetId="49" r:id="rId49"/>
    <s:sheet name="Risk Management - Additional In" sheetId="50" r:id="rId50"/>
    <s:sheet name="Risk Management - Fixed Price F" sheetId="51" r:id="rId51"/>
    <s:sheet name="Employee Benefit Plan - Additio" sheetId="52" r:id="rId52"/>
    <s:sheet name="Related Party Transactions - Ad" sheetId="53" r:id="rId53"/>
    <s:sheet name="Quarterly Financial Data (Una54" sheetId="54" r:id="rId54"/>
    <s:sheet name="Parent Financial Statements - A" sheetId="55" r:id="rId55"/>
    <s:sheet name="Parent Financial Statements - B" sheetId="56" r:id="rId56"/>
    <s:sheet name="Parent Financial Statements -57" sheetId="57" r:id="rId57"/>
    <s:sheet name="Parent Financial Statements - S" sheetId="58" r:id="rId58"/>
    <s:sheet name="Parent Financial Statements -59" sheetId="59" r:id="rId59"/>
  </s:sheets>
  <s:definedNames/>
  <s:calcPr calcId="124519" calcMode="auto" fullCalcOnLoad="1"/>
</s:workbook>
</file>

<file path=xl/sharedStrings.xml><?xml version="1.0" encoding="utf-8"?>
<sst xmlns="http://schemas.openxmlformats.org/spreadsheetml/2006/main" uniqueCount="553">
  <si>
    <t>Document and Entity Information - USD ($)</t>
  </si>
  <si>
    <t>12 Months Ended</t>
  </si>
  <si>
    <t>Sep. 30, 2015</t>
  </si>
  <si>
    <t>Dec. 22, 2015</t>
  </si>
  <si>
    <t>Document And Entity Information [Abstract]</t>
  </si>
  <si>
    <t>Document Type</t>
  </si>
  <si>
    <t>10-K</t>
  </si>
  <si>
    <t>Amendment Flag</t>
  </si>
  <si>
    <t>false</t>
  </si>
  <si>
    <t>Document Period End Date</t>
  </si>
  <si>
    <t>Sep. 30,
		2015</t>
  </si>
  <si>
    <t>Document Fiscal Year Focus</t>
  </si>
  <si>
    <t>Document Fiscal Period Focus</t>
  </si>
  <si>
    <t>FY</t>
  </si>
  <si>
    <t>Entity Registrant Name</t>
  </si>
  <si>
    <t>ADVANCED BIOENERGY, LLC</t>
  </si>
  <si>
    <t>Entity Central Index Key</t>
  </si>
  <si>
    <t>Current Fiscal Year End Date</t>
  </si>
  <si>
    <t>--09-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Sep. 30, 2014</t>
  </si>
  <si>
    <t>Current assets:</t>
  </si>
  <si>
    <t>Cash and cash equivalents</t>
  </si>
  <si>
    <t>Accounts receivable:</t>
  </si>
  <si>
    <t>Trade accounts receivables</t>
  </si>
  <si>
    <t>Other receivables</t>
  </si>
  <si>
    <t>Inventories</t>
  </si>
  <si>
    <t>Prepaid expenses</t>
  </si>
  <si>
    <t>Current portion of restricted cash</t>
  </si>
  <si>
    <t>Total current assets</t>
  </si>
  <si>
    <t>Property and equipment, net</t>
  </si>
  <si>
    <t>Other assets</t>
  </si>
  <si>
    <t>Total assets</t>
  </si>
  <si>
    <t>Current liabilities:</t>
  </si>
  <si>
    <t>Accounts payable</t>
  </si>
  <si>
    <t>Accrued expenses</t>
  </si>
  <si>
    <t>Current portion of long-term debt (stated principal amount of $2,024 and $3,117 at September 30, 2015 and September 30, 2014, respectively)</t>
  </si>
  <si>
    <t>Total current liabilities</t>
  </si>
  <si>
    <t>Other liabilities</t>
  </si>
  <si>
    <t>Long-term debt (stated principal amount of $27,000 and $40,025 at September 30, 2015 and September 30, 2014, respectively)</t>
  </si>
  <si>
    <t>Total liabilities</t>
  </si>
  <si>
    <t>Members' equity:</t>
  </si>
  <si>
    <t>Members' capital, no par value, 25,410,851 units issued and outstanding</t>
  </si>
  <si>
    <t>Accumulated deficit</t>
  </si>
  <si>
    <t>Total members' equity</t>
  </si>
  <si>
    <t>Total liabilities and members' equity</t>
  </si>
  <si>
    <t>Consolidated Balance Sheets (Parenthetical) - USD ($) $ in Thousands</t>
  </si>
  <si>
    <t>Statement of Financial Position [Abstract]</t>
  </si>
  <si>
    <t>Current portion of long-term debt (stated principal amount)</t>
  </si>
  <si>
    <t>Principal amount of long-term debt</t>
  </si>
  <si>
    <t>Members' capital, par value</t>
  </si>
  <si>
    <t xml:space="preserve"> </t>
  </si>
  <si>
    <t>Members' capital, units issued</t>
  </si>
  <si>
    <t>Members' capital, units outstanding</t>
  </si>
  <si>
    <t>Consolidated Statements of Operations - USD ($) shares in Thousands, $ in Thousands</t>
  </si>
  <si>
    <t>Sep. 30, 2013</t>
  </si>
  <si>
    <t>Net sales</t>
  </si>
  <si>
    <t>Ethanol and related products</t>
  </si>
  <si>
    <t>Other</t>
  </si>
  <si>
    <t>Total net sales</t>
  </si>
  <si>
    <t>Cost of goods sold</t>
  </si>
  <si>
    <t>Gross profit</t>
  </si>
  <si>
    <t>Selling, general and administrative</t>
  </si>
  <si>
    <t>Operating income (loss)</t>
  </si>
  <si>
    <t>Other income</t>
  </si>
  <si>
    <t>Interest income</t>
  </si>
  <si>
    <t>Interest expense</t>
  </si>
  <si>
    <t>Income (loss) from continuing operations</t>
  </si>
  <si>
    <t>Income from discontinued operations</t>
  </si>
  <si>
    <t>Net income (loss)</t>
  </si>
  <si>
    <t>Weighted average units outstanding-basic</t>
  </si>
  <si>
    <t>Weighted average units outstanding-diluted</t>
  </si>
  <si>
    <t>Income (loss) from continuing operations per unit-basic</t>
  </si>
  <si>
    <t>Income from discontinued operations per unit-basic</t>
  </si>
  <si>
    <t>Income (loss) per unit-basic</t>
  </si>
  <si>
    <t>Income (loss) from continuing operations per unit-diluted</t>
  </si>
  <si>
    <t>Income from discontinued operations per unit-diluted</t>
  </si>
  <si>
    <t>Income (loss) per unit-diluted</t>
  </si>
  <si>
    <t>Cash distributions declared per unit</t>
  </si>
  <si>
    <t>Consolidated Statements of Changes in Members' Equity - USD ($) $ in Thousands</t>
  </si>
  <si>
    <t>Total</t>
  </si>
  <si>
    <t>Member's Capital [Member]</t>
  </si>
  <si>
    <t>Accumulated Deficit [Member]</t>
  </si>
  <si>
    <t>Beginning Balance at Sep. 30, 2011</t>
  </si>
  <si>
    <t>Beginning Balance, shares at Sep. 30, 2011</t>
  </si>
  <si>
    <t>Unit compensation expense</t>
  </si>
  <si>
    <t>Ending Balance at Sep. 30, 2012</t>
  </si>
  <si>
    <t>Ending Balance, shares at Sep. 30, 2012</t>
  </si>
  <si>
    <t>Warrant exercise</t>
  </si>
  <si>
    <t>Warrant exercise, shares</t>
  </si>
  <si>
    <t>Exercise of options</t>
  </si>
  <si>
    <t>Exercise of options, shares</t>
  </si>
  <si>
    <t>Distribution to members</t>
  </si>
  <si>
    <t>Ending Balance at Sep. 30, 2013</t>
  </si>
  <si>
    <t>Ending Balance, shares at Sep. 30, 2013</t>
  </si>
  <si>
    <t>Ending Balance at Sep. 30, 2014</t>
  </si>
  <si>
    <t>Ending Balance, shares at Sep. 30, 2014</t>
  </si>
  <si>
    <t>Ending Balance at Sep. 30, 2015</t>
  </si>
  <si>
    <t>Ending Balance, shares at Sep. 30, 2015</t>
  </si>
  <si>
    <t>Consolidated Statements of Cash Flows - USD ($) $ in Thousands</t>
  </si>
  <si>
    <t>Cash flows from operating activities:</t>
  </si>
  <si>
    <t>Adjustments to reconcile net income (loss) to operating activities cash flows:</t>
  </si>
  <si>
    <t>Depreciation</t>
  </si>
  <si>
    <t>Amortization of deferred financing costs</t>
  </si>
  <si>
    <t>Amortization of deferred revenue and rent</t>
  </si>
  <si>
    <t>Amortization of additional carrying value of debt</t>
  </si>
  <si>
    <t>Gain on troubled debt restructuring</t>
  </si>
  <si>
    <t>(Gain) loss on disposal of assets</t>
  </si>
  <si>
    <t>Loss on warrant derivative liability</t>
  </si>
  <si>
    <t>Change in working capital components:</t>
  </si>
  <si>
    <t>Accounts receivable</t>
  </si>
  <si>
    <t>Accounts payable and accrued expenses</t>
  </si>
  <si>
    <t>Net cash provided by operating activities</t>
  </si>
  <si>
    <t>Cash flows from investing activities:</t>
  </si>
  <si>
    <t>Purchase of property and equipment</t>
  </si>
  <si>
    <t>Proceeds from the sale of assets, net of transaction costs</t>
  </si>
  <si>
    <t>Change in other assets and liabilities</t>
  </si>
  <si>
    <t>Change in restricted cash</t>
  </si>
  <si>
    <t>Net cash provided by (used in) investing activities</t>
  </si>
  <si>
    <t>Cash flows from financing activities:</t>
  </si>
  <si>
    <t>Payments on debt</t>
  </si>
  <si>
    <t>Exercise of warrants</t>
  </si>
  <si>
    <t>Net cash (used in) financing activities</t>
  </si>
  <si>
    <t>Net increase (decrease) in cash and cash equivalents</t>
  </si>
  <si>
    <t>Beginning cash and cash equivalents</t>
  </si>
  <si>
    <t>Ending cash and cash equivalents</t>
  </si>
  <si>
    <t>Supplemental disclosure of cash flow information:</t>
  </si>
  <si>
    <t>Cash paid for interest</t>
  </si>
  <si>
    <t>Supplemental disclosure of non-cash financing and investing activities:</t>
  </si>
  <si>
    <t>Exercise of options from distribution proceeds</t>
  </si>
  <si>
    <t>Note receivable settled from distribution proceeds</t>
  </si>
  <si>
    <t>Distribution payable</t>
  </si>
  <si>
    <t>Warrant exercise and transfer to equity</t>
  </si>
  <si>
    <t>Accounts payable related to fixed assets</t>
  </si>
  <si>
    <t>Organization and Significant Accounting Policies</t>
  </si>
  <si>
    <t>Organization, Consolidation and Presentation of Financial Statements [Abstract]</t>
  </si>
  <si>
    <t>1. Organization and
Significant Accounting Policies
The
consolidated financial statements include the accounts of the
Company and its wholly owned subsidiaries, ABE Fairmont, LLC
(“ABE Fairmont”) and ABE South Dakota, LLC, (“ABE
South Dakota”). All intercompany balances and transactions
have been eliminated in consolidation.
Advanced
BioEnergy, LLC is organized as a Delaware limited liability
company. Members’ liability is limited pursuant to the
Delaware Limited Liability Company Act. The Company’s
operating agreement provides for the term of the entity to last
until a Dissolution Event occurs as defined in the operating
agreement; there is no exact Dissolution Event or date
specified.
The Company
currently operates three ethanol production facilities in Aberdeen
and Huron, South Dakota with a combined production capacity of
85 million gallons per year.
The Company,
through ABE Fairmont, also owned a production facility in Fairmont,
NE. On December 7, 2012, the Company and ABE Fairmont sold the
production facility in Fairmont, NE to Flint Hills Resources, LLC.
See Note 2 of the financial statements for further description of
the transaction. In accordance with the guidance under ASC Topic
205, section 20 Discontinued
Operations
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 segregates cash restricted
for debt service and has classified these funds according to the
future anticipated use of the funds. Restricted cash included cash
held for debt service under the terms of its former debt agreements
and a deposit for a rail car sublease.
Fair
Value of Financial Instruments
Financial
instruments include cash, cash equivalents and restricted cash,
accounts receivable, accounts payable, accrued expenses, and
long-term debt. Based on the June 2010 restructuring event, the
fair value of the debt instruments at ABE South Dakota as of
September 30, 2015 is not practicable to determine. Excluding
cash and cash equivalents, the fair value of the other financial
instruments are estimated to approximate carrying value due to the
short-term nature of these instruments, and are considered to be
Level 3 inputs.
Fair
Value Measurements
In
determining fair value of its derivative financial instruments and
warrant liabilities, the Company uses various methods including
market, income and cost approaches. Based on these approaches, the
Company often uses certain assumptions that market participants
would use in pricing the asset or liability, including assumptions
about risk and the risks inherent in the inputs to the valuation
technique. These inputs can be readily observable,
market-corroborated, or generally unobservable inputs. Financial
assets and liabilities carried at fair value will be classified and
disclosed in one of the following three fair value hierarchy
categories:
Level 1:
Level 2:
Level 3: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trading
levels from the Chicago Board of Trade (“CBOT”) and New
York Mercantile Exchange (“NYMEX”) markets.
There were no
balances of financial assets or financial liabilities, including
derivative financial instruments, measured at the approximate fair
value at September 30, 2015 or 2014.
The Company
calculated the fair value of the warrants using the Black-Scholes
valuation model. During the years ended September 30, 2015,
2014, and 2013, the Company recognized $0 in 2015 and 2014 and a
loss of $1,416,000 in 2013, related to the change in the fair value
of the warrant derivative liability. On November 1, 2012, the
warrants were exercised and the Company issued 532,671 units. Prior
to its exercise, the warrant’s value increased in the first
quarter of fiscal 2013 due to the pending sale of the Fairmont
facility.
The following
table reflects the activity for liabilities measured at fair value,
using Level 3 inputs for the year ended September 30,
(amounts in thousands):
2015 2014 2013
Beginning
balance $ — $ — $ 75
Loss (gain) related to
change in fair value — — 1,416
Transfer to equity upon
exercise — — (1,491 )
Ending balance $ — $ — $ —
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September 30, 2015 or September 30,
2014.
Inventories
Corn,
chemicals, supplies, work in process, ethanol and distillers’
grains inventories are stated at the lower of weighted average cost
or market.
Property and Equipment
Property and
equipment is carried at cost less accumulated depreciation computed
using the straight-line method over the estimated useful
lives:
Office
equipment 3-7 Years
Process
equipment 10 Years
Building 40 Years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
Commodity Sales and Purchase Contracts, Derivative
Instruments
The Company
currently does not enter into commodity futures and exchange-traded
commodity options contracts for the sale of its products or
purchases of its inputs. However, the Company does enter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
Unit
Based Compensation
The Company
uses the estimated market value at the time the units are granted
to value those units granted to officers and directors. The Company
records compensation cost on the straight line method over the
vesting period for service based awards. If the units vest upon
achievement of a certain milestone, the Company recognizes the
expense in the period in which the goal was met.
Shipping Costs
Shipping
costs are not separately identified under the contract with the
marketer and therefore are reflected net in sales.
Income
(Loss) Per Unit
Basic and
diluted income per unit is computed using the weighted-average
number of vested units outstanding during the period. Unit warrants
are considered unit equivalents and are considered in the diluted
income-per-unit computation. The warrants exercised in 2013 were
anti-dilutive.
Segment
Reporting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the
Company’s plants are aggregated into one reporting
segme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The Company’s federal income tax
returns are open and subject to examination from the 2012 tax
return year and forward. Various state income tax returns are
generally open from the 2011 and later tax return years based on
individual state statute of limitations.
Management
has evaluated the Company’s tax positions under the Financial
Accounting Standards Board issued guidance on accounting for
uncertainty in income taxes and concluded the Company has taken no
uncertain tax positions that require adjustment to the financial
statements to comply with the provisions of this
guidance.
Discontinued Operations
The Company
has classified the results of operations of the Fairmont facility
as discontinued operations in the first quarter of fiscal 2013 as a
result of the sale of the Fairmont production facility in December
2012, and removed the operating results of the Fairmont facility
from continuing operations for all periods presented. The major
assets and liabilities relating to the disposal are disclosed in
Note 3.
Risks
and Uncertaintie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30, 2015, the EPA announced final Renewable Volume
Obligation (“RVO”) requirements for the RFS for
calendar years 2014, 2015 and 2015. Although the new RVO
requirements set are above the proposed reductions, they are below
the original requirements set by the RFS.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
Current
ethanol production capacity is approximately 14.8 billion gallons
according to the Renewable Fuels Association (“RFA”).
Reduction of blending requirements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
premium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Discontinued Operations</t>
  </si>
  <si>
    <t>Discontinued Operations and Disposal Groups [Abstract]</t>
  </si>
  <si>
    <t>2. Discontinued
Operations
On
October 15, 2012, ABE Fairmont (“Seller”), the
Company, Flint Hills Resources Fairmont, LLC, a Delaware limited
liability company (“Flint Hills” or
“Buyer”), and Flint Hills Resources, LLC, a Delaware
limited liability company, signed an Asset Purchase Agreement under
which ABE Fairmont agreed to sell to Buyer, substantially all of
the assets of ABE Fairmont (the “Asset Sale”), pursuant
to the terms and conditions of the Asset Purchase Agreement. The
Asset Sale was completed on December 7, 2012.
Pursuant to the
Asset Purchase Agreement, consideration for the Asset Sale
consisted of $160.0 million, payable in cash, plus Seller’s
inventory value of $10.7 million, as calculated in accordance with
the Asset Purchase Agreement, for the finished products, raw
materials, ingredients and certain other supplies located at
Seller’s facility. Of the total proceeds payable at closing,
$12.5 million was placed in escrow to serve as security to satisfy
the Seller’s and the Company’s indemnifications
obligations to the Buyer, and the Company received approximately
$157.2 million in December 2012.
The Company used
these proceeds to repay the outstanding debt principal and interest
of $39.8 million as of the closing date and to pay the outstanding
transaction costs of approximately $2.4 million. The Company has no
continuing involvement in the cash flows of the Fairmont facility.
At September 30, 2013, $8.0 million of the escrow funds were
classified as current restricted cash in the consolidated balance
sheet. There were no assets or liabilities related to ABE Fairmont
recorded as of September 30, 2014. The Company received the
full $12.5 million of escrow funds as of September 30,
2014.
Summarized net
sales and expenses included in discontinued operations in the
Statements of Operations for the year ended September 30, 2013
are included in the following table (amounts in
thousands):
Year
Ended
September 30,
Net sales $ 74,099
Cost of goods
sold 70,584
Gross
Profit 3,515
Selling, general and
administrative 1,660
Operating
income 1,855
Other income 1,018
Interest income 33
Interest expense (415 )
Income (loss) from
operations of discontinued component 2,491
Gain on disposal of
discontinued operations 76,688
Income (loss) from
discontinued operations $ 79,179
(1) Year ended
September 30, 2013 includes only 67 days of
activity.
The gain on
disposal of discontinued operations is included in the Income
(loss) from discontinued operations total on the Statement of
Operations during the year ended September 30, 2013. The gain
on disposal is composed of the following items (in
thousands):
Proceeds:
Cash proceeds $ 157,249
Escrow 12,500
Inventory
holdback 1,071
Total
Proceeds 170,820
Net Assets
Sold:
Property, plant and
equipment, net 83,097
Inventory 10,864
Restricted cash 673
Deferred financing
costs 396
Prepaid expenses 140
Deferred income (3,422 )
Total Net Assets
Sold 91,748
Transaction
costs 2,384
Gain on Disposal of
Discontinued Operations $ 76,688</t>
  </si>
  <si>
    <t>Inventory Disclosure [Abstract]</t>
  </si>
  <si>
    <t>3. Inventories
A summary of
inventories is as follows (in thousands):
September 30, September 30,
Chemicals $ 778 $ 643
Work in process 892 768
Ethanol 1,258 840
Distillers grain 63 145
Supplies and
parts 1,630 1,650
Total $ 4,621 $ 4,046</t>
  </si>
  <si>
    <t>Property and Equipment</t>
  </si>
  <si>
    <t>Property, Plant and Equipment [Abstract]</t>
  </si>
  <si>
    <t>4. Property and
Equipment
A summary of
property and equipment is as follows (in thousands):
September 30, September 30,
Land $ 1,811 $ 1,811
Buildings 10,157 9,886
Process equipment 106,919 103,833
Office equipment 1,551 1,329
Construction in
process 35 1,022
120,473 117,881
Accumulated
depreciation (79,318 ) (68,237 )
Property and equipment,
net $ 41,155 $ 49,644</t>
  </si>
  <si>
    <t>Debt and Subsequent Event</t>
  </si>
  <si>
    <t>Text Block [Abstract]</t>
  </si>
  <si>
    <t>5. Debt and Subsequent
Event
A summary of
debt is as follows (in thousands, except percentages):
September 30, Interest
Rate September 30, September 30,
ABE South
Dakota:
Senior debt
principal—variable 4.33 % 29,000 40,000
Restructuring
fee N/A 3,024 3,142
Additional carrying value
of restructured debt N/A 630 2,421
Total
outstanding $ 32,654 $ 45,563
Additional carrying value
of restructured debt N/A (630 ) (2,421 )
Stated
principal $ 32,024 $ 43,142
The estimated
maturities of debt at September 30, 2015 based on the
refinancing are as follows (in thousands):
Senior Debt Restructuring Amortization of Total
2016 $ 2,000 $ 3,024 $ 630 $ 5,654
2017 4,000 — — 4,000
2018 4,000 — — 4,000
2019 4,000 — — 4,000
2020 4,000 — — 4,000
Thereafter 11,000 — — 11,000
Total debt $ 29,000 $ 3,024 $ 630 $ 32,654
Senior
Credit Agreement for the South Dakota Plants at September 30,
2015
ABE South
Dakota entered into an Amended and Restated Senior Credit Agreement
(the “2010 Senior Credit Agreement”), effective as of
June 18, 2010, and amended on December 9, 2011, which was
accounted for under troubled debt restructuring rules. The 2010
Senior Credit Agreement was executed among ABE South Dakota, the
lenders from time to time party thereto, and an Administrative
Agent and Collateral Agent. The 2010 Senior Credit Agreement
converted the outstanding principal amount of the loans and certain
other amounts under interest rate protection agreements to a senior
term loan. The interest accrued on outstanding term and working
capital loans under the previous credit agreement were reduced to
zero. ABE South Dakota agreed to pay a $3.0 million
restructuring fee to the lender due at the earlier of
March 31, 2016 and the date on which the loans are repaid in
full. ABE South Dakota recorded the restructuring fee as
non-interest bearing debt on its consolidated balance sheets. See
“Additional Carrying Value of Restructured Debt”
below.
The principal
amount of the term loan facility is payable in quarterly payments
of $750,000, with the remaining principal amount fully due and
payable on March 31, 2016. During the year ended
September 30, 2015, ABE South Dakota made debt sweep payments
totaling $8.0 million in addition to its scheduled principal
payments of $3.0 million. ABE South Dakota is also obligated to pay
the remaining $68,750 installment of a $275,000 waiver fee to the
senior lenders on March 31, 2016. The Company has recorded
this fee as non-interest bearing debt on its consolidated balance
sheet and is included in the Restructuring Fee category in the
above debt tables net of the unamortized portion.
ABE South
Dakota has the option to select the interest rate on the senior
term loan between base rate and euro-dollar rates for maturities of
one to six months. Base rate loans bear interest at the
administrative agent’s base rate plus an applicable margin of
3.0%. Euro-dollar loans bear interest at LIBOR plus the applicable
margin of 4.0%. As of September 30, 2015, ABE South Dakota had
selected the LIBOR plus 4.0% rate for a period of one
month.
ABE South
Dakota’s obligations under the 2010 Senior Credit Agreement
are secured by a first-priority security interest in the equity and
assets of ABE South Dakota.
ABE South
Dakota is allowed to make equity distributions (other than certain
tax distributions) to ABE only upon ABE South Dakota meeting
certain financial conditions and if there is no more than
$25 million of principal outstanding on the senior term loan.
Loans outstanding under the 2010 Senior Credit Agreement are
subject to mandatory prepayment in certain circumstances,
including, but not limited to, mandatory prepayments based upon
receipt of certain proceeds of asset sales, casualty proceeds,
termination payments, and cash flows.
The 2010
Senior Credit Agreement and the related loan documentation include,
among other terms and conditions, limitations (subject to specified
exclusions) on ABE South Dakota’s ability to make asset
dispositions; merge or consolidate with or into another person or
entity; create, incur, assume or be liable for indebtedness;
create, incur or allow liens on any property or assets; make
investments; declare or make specified restricted payments or
dividends; enter into new material agreements; modify or terminate
material agreements; enter into transactions with affiliates;
change its line of business; and establish bank accounts.
Substantially all cash of ABE South Dakota is required to be
deposited into special, segregated project accounts subject to
security interests to secure obligations in connection with the
2010 Senior Credit Agreement. The 2010 Senior Credit Agreement
contains customary events of default and also includes an event of
default for defaults on other indebtedness by ABE South Dakota and
certain changes of control.
Additional Carrying Value of Restructured
Debt
Since the
future maximum undiscounted cash payments on the 2010 Senior Credit
Agreement (including principal, interest and the restructuring fee)
exceeded the adjusted carrying value at the time of the June 2010
restructuring, no gain for the forgiven interest was recorded, the
carrying value was not adjusted and the modification of terms was
accounted for on a prospective basis, via a new effective interest
calculation, amortized over the life of the note, offsetting
interest expense.
As a result
of the debt sweep payments made during the years ended
September 30, 2015 and 2014, the carrying value of the debt
exceeded the scheduled principal and interest payments remaining
over the term of the loan. As a result, gains of $0.4 million and
$1.0 million were recognized in fiscal 2015 and 2014, respectively.
Since the remaining scheduled principal and interest payments are
equal to the carrying amount, all remaining payments based on the
current interest rates will be treated as a reduction in the
carrying value of the debt. Accordingly, any additional prepayments
will create additional gain recognition.
2015
Senior Credit Agreement for the South Dakota
Plants
On
December 29, 2015, ABE South Dakota entered into a Master
Credit Agreement (“2015 Credit Agreement”) with
AgCountry Farm Credit Services, PCA as lender,
(“AgCountry”) to refinance its existing 2010 Senior
Credit Agreement. On December 29, 2015, the Company also
entered into (i) a First Supplement to the 2015 Credit
Agreement covering a $10.0 million Revolving Term Facility and
(ii) a Second Supplemental covering a $20.0 million Term Loan.
The transaction funded on December 30, 2015.
The $20.0
million Term Loan has a variable interest rate (“Variable
Rate”) equal to the one-month LIBOR rate plus a
“Margin” of 350 basis points. The applicable LIBOR
interest rate at December 29, 2015 was 0.42%. Beginning
April 1, 2016, the Company must make quarterly principal
payments of $1.0 million, plus accrued interest, on the Term Loan.
The Term Loan will be fully amortized over five years with the
final payment on January 1, 2021. The Company may elect one or
more fixed or adjustable interest rates, rather than the Variable
Rate, based on AgCountry’s cost of funds at the time of the
election, plus the Margin. Any election must apply to $1.0 million
or more owing on the Term Loan.
The $10.0
Revolving Term Facility also has a Variable Rate equal to the
one-month LIBOR rate plus an initial Margin of 350 basis points.
Borrowings under the Revolving Term Facility may be advanced,
repaid and re-borrowed during the term. The Company will make
quarterly interest payments on the Revolving Term Facility, with
the full principal amount outstanding due on January 1, 2021.
Under the Revolving Term Facility, the Company is required to pay
unused commitment fees of 50 basis points.
The Margin
will (i) decrease to 3.25% when the aggregate principal
balance of all outstanding loans and the unfunded commitment level
is $20.0 million or less, and (ii) decrease to 3.00% when this
amount is $15.0 million or less.
ABE South
Dakota, LLC also entered into a Security Agreement with AgCountry
under which borrowings under the 2015 Credit Agreement are secured
by substantially all of ABE South Dakota’s assets. AgCountry
holds a first priority security interest and mortgage in all
inventory, accounts receivable, intangibles, equipment, fixtures,
buildings, and a first mortgage in land owned or leased by ABE
South Dakota.
The 2015
Credit Agreement also includes financial and non-financial
covenants that limit distributions and debt and require minimum
working capital, owner’s equity, debt to EBITDA, and fixed
charge coverage ratios, including the following:
•
ABE South Dakota has a minimum working capital requirement of
$10.0 million beginning at loan closing, increasing to $12.75
million at September 30, 2016 and thereafter. Working capital
is calculated as (i) (a) current assets plus (b) the
amount available under the Revolving Term Facility, less
(ii) current liabilities, measured quarterly.
•
ABE South Dakota’s owner’s equity ratio is the
ratio of (i) net worth divided by (ii) total assets. This
is measured annually at fiscal year end and must increase by 2%
each fiscal year, from 40% at September 30, 2015, until a 50%
ratio is achieved and maintained.
•
ABE South Dakota debt to EBITDA ratio must be less than
4.00:1.00. Debt is defined as total interest bearing debt, while
EBITDA is defined as earnings before interest, taxes, depreciation,
and amortization. The debt to EBITDA ratio will be measured
quarterly, but tested annually at each fiscal year end
•
ABE South Dakota’s minimum fixed charge coverage ratio is
1.15:1.00 and is measured quarterly, but tested annually at each
fiscal year end. The fixed charge coverage ratio is calculated by
dividing EBITDA by the sum of scheduled payments of principal and
interest, capital expenditures, any cash taxes, and distributions.
When ABE South Dakota has achieved reached and maintained an
owners’ equity ratio of 60.0% and working capital of $15.0
million, then the minimum fixed charge coverage ratio requirement
will be reduced to 1.00:1.00. If subsequently the owners’
equity ratio declines below 60.0%, or working capital declines
below $15.0 million, then the 1.15:1.00 minimum fixed charge ratio
covenant will be reinstated.
•
ABE South Dakota is limited to annual capital expenditures of
$2.0 million without prior consent of AgCountry, and is limited
from incurring additional debt over certain amounts without prior
approval, and making additional investments without prior approval
of AgCountry.
•
ABE South Dakota is also prohibited from making member
distributions in excess of 40% of pre-tax net income in a given
year without the prior consent of Ag Country. When ABE South Dakota
achieves and maintains owners’ equity ratio of 60.0% and
working capital of $15.0 million, then it may pay member dividends
of 100.0% of pre-tax net income. If the owner’s equity ratio
declines below 60.0%, or working capital declines below $15.0
million, then dividends will be restricted until ABE South Dakota
regains compliance. ABE South Dakota must meet all loan covenants
before and after any distribution.
Payment of
Amounts Due Under 2010 Senior Credit Agreement
In connection
with closing, ABE South Dakota paid in full all amounts outstanding
under the 2010 Senior Credit Agreement, including $29.0 million of
principal, accrued interest, the $3.0 restructuring fee, and the
waiver fee of $68,750, and all security interests of the prior
lenders were extinguished.
ABE
Letter of Credit
In connection
with the execution of a rail car sublease, the Company, as parent
of ABE South Dakota agreed to post a $2.5 million irrevocable and
non-transferable standby letter of credit in May 2012 for the
benefit of its ethanol marketer as security for the payment
obligations of ABE South Dakota. The Company deposited
$2.5 million in a restricted account as collateral for this
letter of credit and classified it as restricted cash. Effective
May 15, 2014, the letter of credit and corresponding deposit
of collateral was decreased by $1.0 million in conjunction with an
amendment to the rail car sublease.</t>
  </si>
  <si>
    <t>Members' Equity</t>
  </si>
  <si>
    <t>Equity [Abstract]</t>
  </si>
  <si>
    <t>6. Members’
Equity Unit Appreciation
Rights
As of
September 30, 2015, the Company had 200,000 Unit Appreciation
Rights (“UAR”) fully vested and outstanding. At the
time of grant the UAR had an exercise price of $1.15 per unit. The
exercise price of the UAR has been reduced to $0.36 per unit as of
September 30, 2015 as a result of cash distributions paid to
the Company’s unit holders subsequent to the date of the UAR
grant. The units are contingently exercisable only under certain
limited circumstances, and therefore the Company is not recognizing
compensation expense related to the awards until these defined
circumstances are probable of occurring. Warrants
In October 2009,
the Company issued 532,671 warrants to PJC Capital LLC, to purchase
units of the Company. The warrants had an exercise price of $1.50
per unit. PJC Capital LLC exercised the warrant on November 2,
2012, and the Company issued 532,671 units to PJC. The Company
adjusted the fair value of the warrant derivative prior to exercise
and recorded an expense of $1.4 million in fiscal 2013. Board Representation
and Voting Agreement
The Company,
certain directors of the Company, South Dakota Wheat Growers
Association, Clean Energy Capital, LLC (“CEC”) and
Hawkeye Energy Holdings, LLC (“Hawkeye”), have each
executed a voting agreement (the “Voting Agreement”).
The Voting Agreement requires the parties to (a) nominate for
election to the Board two designees of Hawkeye, two designees of
CEC and the Chief Executive Officer of the Company,
(b) recommend to the members the election of each of the
designees, (c) vote all units of the Company they beneficially
own or otherwise control to elect each of the designees to the
Board, (d) not take any action that would result in the
removal of any of the designees from the Board or to increase the
size of the Board to more than nine members, and (e) not grant
a proxy with respect to any units that is inconsistent with the
parties’ obligations under the Voting Agreement. At
December 1, 2015, the parties to the Voting Agreement held in
the aggregate approximately 51% of the outstanding units of the
Company.</t>
  </si>
  <si>
    <t>One-Time Termination Benefit</t>
  </si>
  <si>
    <t>Restructuring and Related Activities [Abstract]</t>
  </si>
  <si>
    <t>7. One-Time Termination
Benefit
Subsequent to
the sale of its Fairmont facility, the Company implemented a cost
reduction program reducing its headquarters staff to align its
staffing with the remaining on-going operations. The Company also
accrued benefits due to the Chief Executive Officer in June 2014
under his amended employment agreement signed in January 2013. The
unpaid amounts as of September 30, 2015 are expected to be
paid at the time of various employee terminations.
In connection
with this cost reduction program, the Company has recognized
expense of $1.8 million in fiscal 2014 and $0.4 million in fiscal
2015. The expenses were classified as administrative costs of $2.0
million and discontinued operations of $0.2 million.</t>
  </si>
  <si>
    <t>Lease Commitments and Contingencies</t>
  </si>
  <si>
    <t>Commitments and Contingencies Disclosure [Abstract]</t>
  </si>
  <si>
    <t>8. Lease Commitments and
Contingencies Lease
Commitments
The Company
leases ethanol and distillers rail cars, office and other equipment
and an office facility under operating lease agreements with the
following approximate future minimum rental commitments through
2020 for the years ended September 30 (in
thousands):
Minimum
2016 $ 4,420
2017 2,592
2018 1,690
2019 1,171
2020 91
Thereafter 94
$ 10,058
The Company
recognized rent expense related to the above leases of
approximately $5.1 million, $4.8 million, and
$3.9 million for the years ended September 30, 2015,
2014, and 2013, respectively.</t>
  </si>
  <si>
    <t>Major Customers</t>
  </si>
  <si>
    <t>Risks and Uncertainties [Abstract]</t>
  </si>
  <si>
    <t xml:space="preserve">9. Major
Customers
ABE South
Dakota has ethanol marketing agreements with NGL Energy Partners,
LP (“NGL”), a diversified energy business. These
ethanol marketing agreements require that we sell to NGL all of the
denatured fuel-grade ethanol produced at the South Dakota plants.
The term of these ethanol marketing agreements expires on
June 30, 2016.
ABE South
Dakota is party to a co-product marketing agreement with Dakotaland
Feeds, LLC (“Dakotaland Feeds”), whereby Dakotaland
Feeds markets the local sale of distillers’ grains produced
at the ABE South Dakota Huron plant to third parties for an agreed
upon commission. The Company had an agreement with Hawkeye Gold to
market the distillers’ grains produced at the ABE South
Dakota Aberdeen plants through June 30, 2013. ABE South Dakota
has a marketing agreement with Gavilon to market the dried
distillers’ grains from the Aberdeen plant, effective
July 1, 2013 until July 31, 2016. ABE South Dakota
self-markets the wet distillers’ grains produced at the
Aberdeen plant.
Sales and
receivables from the Company’s major customers were as
follows (in thousands):
September 30, September 30, September 30,
Hawkeye
Gold—Ethanol and Distiller Grains
Twelve months
revenues $ — $ — $ 25,230
Receivable balance at
period end — — —
NGL
Energy—Ethanol
Twelve months
revenues $ 119,689 $ 50,805 $ —
Receivable balance at
period end 3,272 3,566 —
Gavilon—Ethanol &amp; Distillers
Grains
Twelve months
revenues $ 17,685 $ 129,953 $ 190,748
Receivable balance at
period end 384 341 7,682
Dakotaland
Feeds—Distillers Grains
Twelve months
revenues $ 11,325 $ 9,457 $ 18,825
Receivable balance at
period end 206 168 571 </t>
  </si>
  <si>
    <t>Risk Management</t>
  </si>
  <si>
    <t>Derivative Instruments and Hedging Activities Disclosure [Abstract]</t>
  </si>
  <si>
    <t>10. Risk
Management
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In addition to entering into contracts to purchase
449 thousand bushels of corn in which the basis or futures
price was not locked, the Company had entered into the following
fixed price forward sales and purchase contracts at
September 30, 2015:
Commodity
Type Quantity Amount (in 000’s) Period Covered Through
Ethanol Sale 237,600 gallons $ 329 October 31, 2015
Corn Purchase 172,199 bushels 609 October 31,
2015
Distillers
grains Sale 15,112 tons 812 October 31,
2015
Corn oil Sale 47,000 lbs 9 October 31,
2015
Unrealized
gains and losses on forward contracts, in which delivery has not
occurred, are deemed “normal purchases and normal
sales,” and, therefore are not marked to market in the
financial statements.</t>
  </si>
  <si>
    <t>Employee Benefit Plan</t>
  </si>
  <si>
    <t>Compensation and Retirement Disclosure [Abstract]</t>
  </si>
  <si>
    <t>11. Employee Benefit
Plan
The Company
sponsors a 401(k) plan for eligible employees. Eligible employees
may make elective deferral contributions to the plan. The
Company’s matching contribution is 100% of the
employee’s elective deferrals, not to exceed 5% of the
employee’s eligible wages. The Company contributed
approximately $163,000, $167,000, and $221,000, to the plan in the
years ended September 30, 2015, 2014, and 2013,
respectively.</t>
  </si>
  <si>
    <t>Related Party Transactions</t>
  </si>
  <si>
    <t>Related Party Transactions [Abstract]</t>
  </si>
  <si>
    <t>12. Related Party
Transactions Grain Purchases from
South Dakota Wheat Growers Association (SDWG)
The Company
purchased $101.1 million, $109.2 million and $191.7 million of
corn from SDWG in the years ended September 30, 2015, 2014,
and 2013 pursuant to a grain origination agreement, which covers
all corn purchases in South Dakota. SDWG owns approximately 5% of
the Company’s outstanding units. As of September 30,
2015 and 2014, the Company had outstanding amounts payable to SDWG
of approximately $3.3 million and $2.5 million,
respectively.</t>
  </si>
  <si>
    <t>Quarterly Financial Data (Unaudited)</t>
  </si>
  <si>
    <t>Quarterly Financial Information Disclosure [Abstract]</t>
  </si>
  <si>
    <t xml:space="preserve">13. Quarterly Financial Data
(Unaudited)
The following
table presents summarized quarterly financial data for the years
ended September 30, 2015 and 2014. Dollars in thousands,
except per unit amounts:
Year Ended
September 30, 2015 1st 2nd 3rd 4th
Total net sales $ 37,742 $ 37,271 $ 40,070 $ 37,034
Gross profit
(loss) 3,280 (2,109 ) 1,246 (1,811 )
Income (loss) from
continuing operations 2,703 (2,994 ) 600 (2,400 )
Net income
(loss) 2,703 (2,994 ) 600 (2,400 )
Basic income (loss) per
common unit $ 0.11 $ (0.12 ) $ 0.02 $ (0.09 )
Diluted income (loss) per
common unit $ 0.11 $ (0.12 ) $ 0.02 $ (0.09 )
Year Ended
September 30, 2014 1st 2nd 3rd 4th
Total net sales $ 48,237 $ 51,899 $ 53,714 $ 44,927
Gross profit 8,139 6,288 12,846 6,333
Income from continuing
operations 6,494 5,015 12,481 5,491
Net income 6,494 5,015 12,481 5,491
Basic income per common
unit $ 0.25 $ 0.20 $ 0.49 $ 0.22
Diluted income per common
unit $ 0.25 $ 0.20 $ 0.49 $ 0.22 </t>
  </si>
  <si>
    <t>Parent Financial Statements</t>
  </si>
  <si>
    <t>Condensed Financial Information of Parent Company Only Disclosure [Abstract]</t>
  </si>
  <si>
    <t>14. Parent Financial
Statements
The following
financial information represents the unconsolidated financial
statements of Advanced BioEnergy, LLC (“ABE”) as of
September 30, 2015 and 2014, and for the years ended
September 30, 2015, 2014 and 2013. ABE’s ability to
receive distributions from ABE South Dakota is based on the terms
and conditions in the ABE South Dakota credit agreements. ABE South
Dakota is allowed to make equity distributions (other than certain
tax distributions) to ABE only upon ABE South Dakota meeting
certain financial conditions and if there is no more than
$25 million of principal outstanding on the senior term loan.
There were no distributions from ABE South Dakota during the last
three fiscal years.
Advanced
BioEnergy, LLC (Unconsolidated)
Balance
Sheets
September 30, September 30,
2015 2014
(Dollars in
thousands)
ASSETS
Current assets:
Cash and cash
equivalents $ 8,158 $ 8,988
Restricted cash 1,500 1,500
Other
Receivables 6 —
Prepaid expenses — 5
Total current
assets 9,664 10,493
Property and equipment,
net 211 340
Other
assets:
Investment in ABE
Fairmont 108 109
Investment in ABE South
Dakota 22,717 24,363
Other assets 32 32
Total
assets $ 32,732 $ 35,337
LIABILITIES AND
MEMBERS’ EQUITY
Liabilities:
Current
liabilities 295 780
Other liabilities
.. 21 50
Total
liabilities 316 830
Members’
equity:
Members’ capital, no
par value, 25,410,851 units issued and outstanding 48,638 48,638
Accumulated
deficit (16,222 ) (14,131 )
Total members’
equity 32,416 34,507
Total liabilities and
members’ equity $ 32,732 $ 35,337
Advanced
BioEnergy, LLC (Unconsolidated)
Statements
of Operations
Years
Ended
September 30, September 30, September 30,
2015 2014 2013
(Dollars in
thousands)
Equity in earnings (losses)
of consolidated subsidiary (1,647 ) 30,191 (2,811 )
Management fee income from
subsidiaries — 1,283 1,619
Selling, general and
administrative expenses . (486 ) (2,023 ) (4,907 )
Operating income
(loss) (2,133 ) 29,451 (6,099 )
Other income 20 11 72
Interest income
(expense) 22 19 (1,397 )
Income (loss) from
continuing operations (2,091 ) 29,481 (7,424 )
Income (loss) from
discontinued operations — — 79,179
Net income
(loss) $ (2,091 ) $ 29,481 $ 71,755
Advanced
BioEnergy, LLC (Unconsolidated)
Statements
of Cash Flows
Years
Ended
September 30, September 30, September 30,
2015 2014 2013
(Dollars in
thousands)
Cash flows from operating
activities:
Net income
(loss) $ (2,091 ) $ 29,481 $ 71,755
Adjustments to reconcile
net income (loss) to operating activities cash flows:
Depreciation 129 154 161
Equity in earnings of
consolidated subsidiaries 1,647 (30,191 ) (75,085 )
Distributions from
subsidiaries — 22,885 104,912
Gain on disposal of fixed
assets — 10 —
Amortization of deferred
revenue and rent (29 ) (29 ) (28 )
Unit compensation
expense — — 276
Loss on derivative
financial instruments — — 1,416
Change in working capital
components:
Accounts
receivable (6 ) — 527
Prepaid expenses 5 15 11
Accounts payable and
accrued expenses (485 ) (742 ) 1,005
Net cash (used in)
provided by operating activities (830 ) 21,583 104,950
Cash flows from investing
activities:
Purchase of property and
equipment — (118 ) —
Proceeds from disposal of
fixed assets — 39 —
Decrease in restricted
cash — 1,000 —
Net cash provided by
investing activities — 921 —
Cash flows from financing
activities:
Exercise of warrant
. — — 799
Distribution to
members — (20,074 ) (104,591 )
Net cash (used in)
financing activities — (20,074 ) (103,792 )
Net increase (decrease)
in cash and cash equivalents (830 ) 2,430 1,158
Beginning cash and cash
equivalents 8,988 6,558 5,400
Ending cash and cash
equivalents $ 8,158 $ 8,988 $ 6,558</t>
  </si>
  <si>
    <t>Organization and Significant Accounting Policies (Policies)</t>
  </si>
  <si>
    <t>Cash, Cash Equivalents and Restricted Cash</t>
  </si>
  <si>
    <t>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 segregates cash restricted
for debt service and has classified these funds according to the
future anticipated use of the funds. Restricted cash included cash
held for debt service under the terms of its former debt agreements
and a deposit for a rail car sublease.</t>
  </si>
  <si>
    <t>Fair Value of Financial Instruments</t>
  </si>
  <si>
    <t>Fair
Value of Financial Instruments
Financial
instruments include cash, cash equivalents and restricted cash,
accounts receivable, accounts payable, accrued expenses, and
long-term debt. Based on the June 2010 restructuring event, the
fair value of the debt instruments at ABE South Dakota as of
September 30, 2015 is not practicable to determine. Excluding
cash and cash equivalents, the fair value of the other financial
instruments are estimated to approximate carrying value due to the
short-term nature of these instruments, and are considered to be
Level 3 inputs.</t>
  </si>
  <si>
    <t>Fair Value Measurements</t>
  </si>
  <si>
    <t>Fair Value
Measurements
In determining
fair value of its derivative financial instruments and warrant
liabilities, the Company uses various methods including market,
income and cost approaches. Based on these approaches, the Company
often uses certain assumptions that market participants would use
in pricing the asset or liability, including assumptions about risk
and the risks inherent in the inputs to the valuation technique.
These inputs can be readily observable, market-corroborated, or
generally unobservable inputs. Financial assets and liabilities
carried at fair value will be classified and disclosed in one of
the following three fair value hierarchy categories:
Level 1:
Level 2:
Level 3: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trading
levels from the Chicago Board of Trade (“CBOT”) and New
York Mercantile Exchange (“NYMEX”) markets.
There were no
balances of financial assets or financial liabilities, including
derivative financial instruments, measured at the approximate fair
value at September 30, 2015 or 2014.
The Company
calculated the fair value of the warrants using the Black-Scholes
valuation model. During the years ended September 30, 2015,
2014, and 2013, the Company recognized $0 in 2015 and 2014 and a
loss of $1,416,000 in 2013, related to the change in the fair value
of the warrant derivative liability. On November 1, 2012, the
warrants were exercised and the Company issued 532,671 units. Prior
to its exercise, the warrant’s value increased in the first
quarter of fiscal 2013 due to the pending sale of the Fairmont
facility.
The following
table reflects the activity for liabilities measured at fair value,
using Level 3 inputs for the year ended September 30,
(amounts in thousands):
2015 2014 2013
Beginning
balance $ — $ — $ 75
Loss (gain) related to
change in fair value — — 1,416
Transfer to equity upon
exercise — — (1,491 )
Ending balance $ — $ — $ —</t>
  </si>
  <si>
    <t>Receivables</t>
  </si>
  <si>
    <t>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September 30, 2015 or September 30,
2014.</t>
  </si>
  <si>
    <t>Inventories
Corn,
chemicals, supplies, work in process, ethanol and distillers’
grains inventories are stated at the lower of weighted average cost
or market.</t>
  </si>
  <si>
    <t>Property and
Equipment
Property and
equipment is carried at cost less accumulated depreciation computed
using the straight-line method over the estimated useful
lives:
Office equipment 3-7 Years
Process
equipment 10 Years
Building 40 Years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t>
  </si>
  <si>
    <t>Commodity Sales and Purchase Contracts, Derivative Instruments</t>
  </si>
  <si>
    <t>Commodity Sales and
Purchase Contracts, Derivative Instruments
The Company
currently does not enter into commodity futures and exchange-traded
commodity options contracts for the sale of its products or
purchases of its inputs. However, the Company does enter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t>
  </si>
  <si>
    <t>Revenue Recognition</t>
  </si>
  <si>
    <t>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t>
  </si>
  <si>
    <t>Unit Based Compensation</t>
  </si>
  <si>
    <t>Unit Based
Compensation
The Company
uses the estimated market value at the time the units are granted
to value those units granted to officers and directors. The Company
records compensation cost on the straight line method over the
vesting period for service based awards. If the units vest upon
achievement of a certain milestone, the Company recognizes the
expense in the period in which the goal was met.</t>
  </si>
  <si>
    <t>Shipping Costs</t>
  </si>
  <si>
    <t>Shipping
Costs
Shipping costs
are not separately identified under the contract with the marketer
and therefore are reflected net in sales.</t>
  </si>
  <si>
    <t>Income (Loss) Per Unit</t>
  </si>
  <si>
    <t>Income (Loss) Per
Unit
Basic and
diluted income per unit is computed using the weighted-average
number of vested units outstanding during the period. Unit warrants
are considered unit equivalents and are considered in the diluted
income-per-unit computation. The warrants exercised in 2013 were
anti-dilutive.</t>
  </si>
  <si>
    <t>Segment Reporting</t>
  </si>
  <si>
    <t>Segment
Reporting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the
Company’s plants are aggregated into one reporting
segment.</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The Company’s federal income tax
returns are open and subject to examination from the 2012 tax
return year and forward. Various state income tax returns are
generally open from the 2011 and later tax return years based on
individual state statute of limitations.
Management has
evaluated the Company’s tax positions under the Financial
Accounting Standards Board issued guidance on accounting for
uncertainty in income taxes and concluded the Company has taken no
uncertain tax positions that require adjustment to the financial
statements to comply with the provisions of this
guidance.</t>
  </si>
  <si>
    <t>Discontinued
Operations
The Company has
classified the results of operations of the Fairmont facility as
discontinued operations in the first quarter of fiscal 2013 as a
result of the sale of the Fairmont production facility in December
2012, and removed the operating results of the Fairmont facility
from continuing operations for all periods presented. The major
assets and liabilities relating to the disposal are disclosed in
Note 3.</t>
  </si>
  <si>
    <t>Risks and Uncertainties</t>
  </si>
  <si>
    <t>Risks and
Uncertaintie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30, 2015, the EPA announced final Renewable Volume
Obligation (“RVO”) requirements for the RFS for
calendar years 2014, 2015 and 2015. Although the new RVO
requirements set are above the proposed reductions, they are below
the original requirements set by the RFS.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
Current ethanol
production capacity is approximately 14.8 billion gallons according
to the Renewable Fuels Association (“RFA”). Reduction
of blending requirements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
premium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Organization and Significant Accounting Policies (Tables)</t>
  </si>
  <si>
    <t>Activity for Liabilities Measured at Fair Value</t>
  </si>
  <si>
    <t>The following
table reflects the activity for liabilities measured at fair value,
using Level 3 inputs for the year ended September 30,
(amounts in thousands):
2015 2014 2013
Beginning
balance $ — $ — $ 75
Loss (gain) related to
change in fair value — — 1,416
Transfer to equity upon
exercise — — (1,491 )
Ending balance $ — $ — $ —</t>
  </si>
  <si>
    <t>Estimated Useful Lives of Property and Equipment</t>
  </si>
  <si>
    <t xml:space="preserve">Property and
equipment is carried at cost less accumulated depreciation computed
using the straight-line method over the estimated useful
lives:
Office equipment 3-7 Years
Process
equipment 10 Years
Building 40 Years </t>
  </si>
  <si>
    <t>Discontinued Operations (Tables)</t>
  </si>
  <si>
    <t>Summarized Net Sales and Expenses Included in Discontinued Operation</t>
  </si>
  <si>
    <t>Summarized net
sales and expenses included in discontinued operations in the
Statements of Operations for the year ended September 30, 2013
are included in the following table (amounts in
thousands):
Year
Ended
September 30,
Net sales $ 74,099
Cost of goods
sold 70,584
Gross
Profit 3,515
Selling, general and
administrative 1,660
Operating
income 1,855
Other income 1,018
Interest income 33
Interest expense (415 )
Income (loss) from
operations of discontinued component 2,491
Gain on disposal of
discontinued operations 76,688
Income (loss) from
discontinued operations $ 79,179
(1) Year ended
September 30, 2013 includes only 67 days of
activity.</t>
  </si>
  <si>
    <t>Components of Gain on Sale of Discontinued Operations</t>
  </si>
  <si>
    <t>The gain on
disposal of discontinued operations is included in the Income
(loss) from discontinued operations total on the Statement of
Operations during the year ended September 30, 2013. The gain
on disposal is composed of the following items (in
thousands):
Proceeds:
Cash proceeds $ 157,249
Escrow 12,500
Inventory
holdback 1,071
Total
Proceeds 170,820
Net Assets
Sold:
Property, plant and
equipment, net 83,097
Inventory 10,864
Restricted cash 673
Deferred financing
costs 396
Prepaid expenses 140
Deferred income (3,422 )
Total Net Assets
Sold 91,748
Transaction
costs 2,384
Gain on Disposal of
Discontinued Operations $ 76,688</t>
  </si>
  <si>
    <t>Inventories (Tables)</t>
  </si>
  <si>
    <t>Summary of Inventories</t>
  </si>
  <si>
    <t>A summary of
inventories is as follows (in thousands):
September 30, September 30,
Chemicals $ 778 $ 643
Work in process 892 768
Ethanol 1,258 840
Distillers grain 63 145
Supplies and
parts 1,630 1,650
Total $ 4,621 $ 4,046</t>
  </si>
  <si>
    <t>Property and Equipment (Tables)</t>
  </si>
  <si>
    <t>Summary of Property and Equipment</t>
  </si>
  <si>
    <t>A summary of
property and equipment is as follows (in thousands):
September 30, September 30,
Land $ 1,811 $ 1,811
Buildings 10,157 9,886
Process equipment 106,919 103,833
Office equipment 1,551 1,329
Construction in
process 35 1,022
120,473 117,881
Accumulated
depreciation (79,318 ) (68,237 )
Property and equipment,
net $ 41,155 $ 49,644</t>
  </si>
  <si>
    <t>Debt and Subsequent Event (Tables)</t>
  </si>
  <si>
    <t>Summary of Debt</t>
  </si>
  <si>
    <t>A summary of
debt is as follows (in thousands, except percentages):
September 30, Interest
Rate September 30, September 30,
ABE South
Dakota:
Senior debt
principal—variable 4.33 % 29,000 40,000
Restructuring
fee N/A 3,024 3,142
Additional carrying value
of restructured debt N/A 630 2,421
Total
outstanding $ 32,654 $ 45,563
Additional carrying value
of restructured debt N/A (630 ) (2,421 )
Stated principal $ 32,024 $ 43,142</t>
  </si>
  <si>
    <t>Schedule of Maturities of Long Term Debt</t>
  </si>
  <si>
    <t>The estimated
maturities of debt at September 30, 2015 based on the
refinancing are as follows (in thousands):
Senior Debt Restructuring Amortization of Total
2016 $ 2,000 $ 3,024 $ 630 $ 5,654
2017 4,000 — — 4,000
2018 4,000 — — 4,000
2019 4,000 — — 4,000
2020 4,000 — — 4,000
Thereafter 11,000 — — 11,000
Total debt $ 29,000 $ 3,024 $ 630 $ 32,654</t>
  </si>
  <si>
    <t>Lease Commitments and Contingencies (Tables)</t>
  </si>
  <si>
    <t>Schedule of Future Minimum Rental Commitments</t>
  </si>
  <si>
    <t>The Company
leases ethanol and distillers rail cars, office and other equipment
and an office facility under operating lease agreements with the
following approximate future minimum rental commitments through
2020 for the years ended September 30 (in
thousands):
Minimum
2016 $ 4,420
2017 2,592
2018 1,690
2019 1,171
2020 91
Thereafter 94
$ 10,058</t>
  </si>
  <si>
    <t>Major Customers (Tables)</t>
  </si>
  <si>
    <t>Sales and Receivables</t>
  </si>
  <si>
    <t xml:space="preserve">Sales and
receivables from the Company’s major customers were as
follows (in thousands):
September 30, September 30, September 30,
Hawkeye
Gold—Ethanol and Distiller Grains
Twelve months
revenues $ — $ — $ 25,230
Receivable balance at
period end — — —
NGL
Energy—Ethanol
Twelve months
revenues $ 119,689 $ 50,805 $ —
Receivable balance at
period end 3,272 3,566 —
Gavilon—Ethanol &amp; Distillers
Grains
Twelve months
revenues $ 17,685 $ 129,953 $ 190,748
Receivable balance at
period end 384 341 7,682
Dakotaland
Feeds—Distillers Grains
Twelve months
revenues $ 11,325 $ 9,457 $ 18,825
Receivable balance at
period end 206 168 571 </t>
  </si>
  <si>
    <t>Risk Management (Tables)</t>
  </si>
  <si>
    <t>Fixed Price Forward Contracts</t>
  </si>
  <si>
    <t xml:space="preserve">The Company had
entered into the following fixed price forward sales and purchase
contracts at September 30, 2015:
Commodity
Type Quantity Amount (in 000’s) Period Covered Through
Ethanol Sale 237,600 gallons $ 329 October 31, 2015
Corn Purchase 172,199 bushels 609 October 31,
2015
Distillers
grains Sale 15,112 tons 812 October 31,
2015
Corn oil Sale 47,000 lbs 9 October 31,
2015 </t>
  </si>
  <si>
    <t>Quarterly Financial Data (Unaudited) (Tables)</t>
  </si>
  <si>
    <t>Quarterly Financial Data</t>
  </si>
  <si>
    <t xml:space="preserve">The following
table presents summarized quarterly financial data for the years
ended September 30, 2015 and 2014. Dollars in thousands,
except per unit amounts:
Year Ended
September 30, 2015 1st 2nd 3rd 4th
Total net sales $ 37,742 $ 37,271 $ 40,070 $ 37,034
Gross profit
(loss) 3,280 (2,109 ) 1,246 (1,811 )
Income (loss) from
continuing operations 2,703 (2,994 ) 600 (2,400 )
Net income
(loss) 2,703 (2,994 ) 600 (2,400 )
Basic income (loss) per
common unit $ 0.11 $ (0.12 ) $ 0.02 $ (0.09 )
Diluted income (loss) per
common unit $ 0.11 $ (0.12 ) $ 0.02 $ (0.09 )
Year Ended
September 30, 2014 1st 2nd 3rd 4th
Total net sales $ 48,237 $ 51,899 $ 53,714 $ 44,927
Gross profit 8,139 6,288 12,846 6,333
Income from continuing
operations 6,494 5,015 12,481 5,491
Net income 6,494 5,015 12,481 5,491
Basic income per common
unit $ 0.25 $ 0.20 $ 0.49 $ 0.22
Diluted income per common
unit $ 0.25 $ 0.20 $ 0.49 $ 0.22 </t>
  </si>
  <si>
    <t>Parent Financial Statements (Tables)</t>
  </si>
  <si>
    <t>Balance Sheets</t>
  </si>
  <si>
    <t>Advanced
BioEnergy, LLC (Unconsolidated)
Balance
Sheets
September 30, September 30,
2015 2014
(Dollars in
thousands)
ASSETS
Current assets:
Cash and cash
equivalents $ 8,158 $ 8,988
Restricted cash 1,500 1,500
Other
Receivables 6 —
Prepaid expenses — 5
Total current
assets 9,664 10,493
Property and equipment,
net 211 340
Other
assets:
Investment in ABE
Fairmont 108 109
Investment in ABE South
Dakota 22,717 24,363
Other assets 32 32
Total
assets $ 32,732 $ 35,337
LIABILITIES AND
MEMBERS’ EQUITY
Liabilities:
Current
liabilities 295 780
Other liabilities
.. 21 50
Total
liabilities 316 830
Members’
equity:
Members’ capital, no
par value, 25,410,851 units issued and outstanding 48,638 48,638
Accumulated
deficit (16,222 ) (14,131 )
Total members’
equity 32,416 34,507
Total liabilities and
members’ equity $ 32,732 $ 35,337</t>
  </si>
  <si>
    <t>Statements of Operations</t>
  </si>
  <si>
    <t>Advanced
BioEnergy, LLC (Unconsolidated)
Statements
of Operations
Years
Ended
September 30, September 30, September 30,
2015 2014 2013
(Dollars in
thousands)
Equity in earnings (losses)
of consolidated subsidiary (1,647 ) 30,191 (2,811 )
Management fee income from
subsidiaries — 1,283 1,619
Selling, general and
administrative expenses . (486 ) (2,023 ) (4,907 )
Operating income
(loss) (2,133 ) 29,451 (6,099 )
Other income 20 11 72
Interest income
(expense) 22 19 (1,397 )
Income (loss) from
continuing operations (2,091 ) 29,481 (7,424 )
Income (loss) from
discontinued operations — — 79,179
Net income
(loss) $ (2,091 ) $ 29,481 $ 71,755</t>
  </si>
  <si>
    <t>Statements of Cash Flows</t>
  </si>
  <si>
    <t>Advanced
BioEnergy, LLC (Unconsolidated)
Statements
of Cash Flows
Years
Ended
September 30, September 30, September 30,
2015 2014 2013
(Dollars in
thousands)
Cash flows from operating
activities:
Net income
(loss) $ (2,091 ) $ 29,481 $ 71,755
Adjustments to reconcile
net income (loss) to operating activities cash flows:
Depreciation 129 154 161
Equity in earnings of
consolidated subsidiaries 1,647 (30,191 ) (75,085 )
Distributions from
subsidiaries — 22,885 104,912
Gain on disposal of fixed
assets — 10 —
Amortization of deferred
revenue and rent (29 ) (29 ) (28 )
Unit compensation
expense — — 276
Loss on derivative
financial instruments — — 1,416
Change in working capital
components:
Accounts
receivable (6 ) — 527
Prepaid expenses 5 15 11
Accounts payable and
accrued expenses (485 ) (742 ) 1,005
Net cash (used in)
provided by operating activities (830 ) 21,583 104,950
Cash flows from investing
activities:
Purchase of property and
equipment — (118 ) —
Proceeds from disposal of
fixed assets — 39 —
Decrease in restricted
cash — 1,000 —
Net cash provided by
investing activities — 921 —
Cash flows from financing
activities:
Exercise of warrant
. — — 799
Distribution to
members — (20,074 ) (104,591 )
Net cash (used in)
financing activities — (20,074 ) (103,792 )
Net increase (decrease)
in cash and cash equivalents (830 ) 2,430 1,158
Beginning cash and cash
equivalents 8,988 6,558 5,400
Ending cash and cash
equivalents $ 8,158 $ 8,988 $ 6,558</t>
  </si>
  <si>
    <t>Organization and Significant Accounting Policies - Additional Information (Detail) gal in Millions</t>
  </si>
  <si>
    <t>Nov. 02, 2012shares</t>
  </si>
  <si>
    <t>Nov. 01, 2012shares</t>
  </si>
  <si>
    <t>Sep. 30, 2015USD ($)FacilitySegmentgal</t>
  </si>
  <si>
    <t>Sep. 30, 2014USD ($)</t>
  </si>
  <si>
    <t>Sep. 30, 2013USD ($)</t>
  </si>
  <si>
    <t>Organization And Significant Accounting Policies [Line Items]</t>
  </si>
  <si>
    <t>Number of ethanol production facilities | Facility</t>
  </si>
  <si>
    <t>Cash and cash equivalents maturity period</t>
  </si>
  <si>
    <t>Three months or less</t>
  </si>
  <si>
    <t>Unrealized gain (loss) on warrant derivative liability | $</t>
  </si>
  <si>
    <t>Warrant exercised and company issued | shares</t>
  </si>
  <si>
    <t>Allowance for doubtful accounts | $</t>
  </si>
  <si>
    <t>Aggregate of Company's plants | Segment</t>
  </si>
  <si>
    <t>Current ethanol production capacity | gal</t>
  </si>
  <si>
    <t>South Dakota [Member]</t>
  </si>
  <si>
    <t>Capacity of production facilities | gal</t>
  </si>
  <si>
    <t>Organization and Significant Accounting Policies - Activity for Liabilities Measured at Fair Value (Detail) - USD ($) $ in Thousands</t>
  </si>
  <si>
    <t>Accounting Policies [Abstract]</t>
  </si>
  <si>
    <t>Beginning balance</t>
  </si>
  <si>
    <t>Loss (gain) related to change in fair value</t>
  </si>
  <si>
    <t>Transfer to equity upon exercise</t>
  </si>
  <si>
    <t>Ending balance</t>
  </si>
  <si>
    <t>Organization and Significant Accounting Policies - Estimated Useful Lives of Property and Equipment (Detail)</t>
  </si>
  <si>
    <t>Process Equipment [Member]</t>
  </si>
  <si>
    <t>Property, Plant and Equipment [Line Items]</t>
  </si>
  <si>
    <t>Estimated useful lives</t>
  </si>
  <si>
    <t>10 years</t>
  </si>
  <si>
    <t>Buildings [Member]</t>
  </si>
  <si>
    <t>40 years</t>
  </si>
  <si>
    <t>Minimum [Member] | Office Equipment [Member]</t>
  </si>
  <si>
    <t>3 years</t>
  </si>
  <si>
    <t>Maximum [Member] | Office Equipment [Member]</t>
  </si>
  <si>
    <t>7 years</t>
  </si>
  <si>
    <t>Discontinued Operations - Additional Information (Detail) - USD ($) $ in Thousands</t>
  </si>
  <si>
    <t>1 Months Ended</t>
  </si>
  <si>
    <t>Dec. 31, 2012</t>
  </si>
  <si>
    <t>Asset Sale consideration</t>
  </si>
  <si>
    <t>Inventory value</t>
  </si>
  <si>
    <t>Proceeds from asset sale placed in escrow</t>
  </si>
  <si>
    <t>Proceeds received by the company</t>
  </si>
  <si>
    <t>Outstanding debt principal and interest of Seller</t>
  </si>
  <si>
    <t>Outstanding transaction costs</t>
  </si>
  <si>
    <t>Escrow funds</t>
  </si>
  <si>
    <t>Escrow funds received</t>
  </si>
  <si>
    <t>Discontinued Operations - Summarized Net Sales and Expenses Included in Discontinued Operations (Detail) $ in Thousands</t>
  </si>
  <si>
    <t>Income Statement, Balance Sheet and Additional Disclosures by Disposal Groups, Including Discontinued Operations [Line Items]</t>
  </si>
  <si>
    <t>Gain on disposal of discontinued operations</t>
  </si>
  <si>
    <t>Income (loss) from discontinued operations</t>
  </si>
  <si>
    <t>ABE Fairmont [Member]</t>
  </si>
  <si>
    <t>Gross Profit</t>
  </si>
  <si>
    <t>Operating income</t>
  </si>
  <si>
    <t>Income (loss) from operations of discontinued component</t>
  </si>
  <si>
    <t>Discontinued Operations - Summarized Net Sales and Expenses Included in Discontinued Operations (Parenthetical) (Detail)</t>
  </si>
  <si>
    <t>Period of activity</t>
  </si>
  <si>
    <t>67 days</t>
  </si>
  <si>
    <t>Discontinued Operations - Components of Gain on Sale of Discontinued Operations (Detail) - USD ($) $ in Thousands</t>
  </si>
  <si>
    <t>Proceeds:</t>
  </si>
  <si>
    <t>Cash proceeds</t>
  </si>
  <si>
    <t>Escrow</t>
  </si>
  <si>
    <t>Inventory holdback</t>
  </si>
  <si>
    <t>Total Proceeds</t>
  </si>
  <si>
    <t>Net Assets Sold:</t>
  </si>
  <si>
    <t>Property, plant and equipment, net</t>
  </si>
  <si>
    <t>Inventory</t>
  </si>
  <si>
    <t>Restricted cash</t>
  </si>
  <si>
    <t>Deferred financing costs</t>
  </si>
  <si>
    <t>Deferred income</t>
  </si>
  <si>
    <t>Total Net Assets Sold</t>
  </si>
  <si>
    <t>Transaction costs</t>
  </si>
  <si>
    <t>Inventories - Summary of Inventories (Detail) - USD ($) $ in Thousands</t>
  </si>
  <si>
    <t>Summary of inventories</t>
  </si>
  <si>
    <t>Chemicals</t>
  </si>
  <si>
    <t>Work in process</t>
  </si>
  <si>
    <t>Ethanol</t>
  </si>
  <si>
    <t>Distillers grain</t>
  </si>
  <si>
    <t>Supplies and parts</t>
  </si>
  <si>
    <t>Property and Equipment - Summary of Property and Equipment (Detail) - USD ($) $ in Thousands</t>
  </si>
  <si>
    <t>Property and equipment, gross</t>
  </si>
  <si>
    <t>Accumulated depreciation</t>
  </si>
  <si>
    <t>Land [Member]</t>
  </si>
  <si>
    <t>Office Equipment [Member]</t>
  </si>
  <si>
    <t>Construction in Process [Member]</t>
  </si>
  <si>
    <t>Debt and Subsequent Event - Summary of Debt (Detail) - USD ($) $ in Thousands</t>
  </si>
  <si>
    <t>Debt Instrument [Line Items]</t>
  </si>
  <si>
    <t>Restructuring fee</t>
  </si>
  <si>
    <t>Additional carrying value of restructured debt</t>
  </si>
  <si>
    <t>Total debt</t>
  </si>
  <si>
    <t>Stated principal</t>
  </si>
  <si>
    <t>ABE South Dakota [Member]</t>
  </si>
  <si>
    <t>ABE South Dakota [Member] | Senior Debt Principal - Variable [Member]</t>
  </si>
  <si>
    <t>Interest Rate variable</t>
  </si>
  <si>
    <t>4.33%</t>
  </si>
  <si>
    <t>Debt and Subsequent Event - Schedule of Maturities of Long Term Debt (Detail) - USD ($) $ in Thousands</t>
  </si>
  <si>
    <t>Schedule Of Maturities Of Long Term Debt [Line Items]</t>
  </si>
  <si>
    <t>Senior Debt Principal</t>
  </si>
  <si>
    <t>Restructuring Fee Payable</t>
  </si>
  <si>
    <t>Amortization of Additional Carrying Value of Restructured Debt</t>
  </si>
  <si>
    <t>2016 [Member]</t>
  </si>
  <si>
    <t>2017 [Member]</t>
  </si>
  <si>
    <t>2018 [Member]</t>
  </si>
  <si>
    <t>2019 [Member]</t>
  </si>
  <si>
    <t>2020 [Member]</t>
  </si>
  <si>
    <t>Thereafter [Member]</t>
  </si>
  <si>
    <t>Debt and Subsequent Event - Additional Information (Detail)</t>
  </si>
  <si>
    <t>Dec. 29, 2015USD ($)</t>
  </si>
  <si>
    <t>May. 15, 2014USD ($)</t>
  </si>
  <si>
    <t>Sep. 30, 2015USD ($)</t>
  </si>
  <si>
    <t>May. 31, 2012USD ($)</t>
  </si>
  <si>
    <t>Jun. 18, 2010USD ($)</t>
  </si>
  <si>
    <t>Reduction in accrued interest payable</t>
  </si>
  <si>
    <t>The interest accrued on outstanding  term and working capital loans under the previous credit agreement were reduced  to zero</t>
  </si>
  <si>
    <t>Interest accrued</t>
  </si>
  <si>
    <t>Principal amount of term loan payable</t>
  </si>
  <si>
    <t>Senior term loan maturity period, Start Range</t>
  </si>
  <si>
    <t>1 month</t>
  </si>
  <si>
    <t>Senior term loan maturity period, End Range</t>
  </si>
  <si>
    <t>6 months</t>
  </si>
  <si>
    <t>Maximum principal outstanding on senior term loan for equity distribution</t>
  </si>
  <si>
    <t>Payment of principal and accrued interest</t>
  </si>
  <si>
    <t>Amount of collateral deposit decreased</t>
  </si>
  <si>
    <t>Letter of Credit [Member]</t>
  </si>
  <si>
    <t>Standby Letter of Credit [Member]</t>
  </si>
  <si>
    <t>Irrevocable and non-transferable standby letter of credit</t>
  </si>
  <si>
    <t>Restricted account collateral for letter of credit</t>
  </si>
  <si>
    <t>Subsequent Event [Member] | AgCountry Farm Senior Credit Agreement [Member]</t>
  </si>
  <si>
    <t>Payment of restructuring fee</t>
  </si>
  <si>
    <t>Payment of waiver fee</t>
  </si>
  <si>
    <t>Subsequent Event [Member] | Term Loan [Member] | AgCountry Farm Senior Credit Agreement [Member] | Second Supplemental Agreement [Member]</t>
  </si>
  <si>
    <t>Face amount of debt instrument</t>
  </si>
  <si>
    <t>Subsequent Event [Member] | Revolving Term Loan [Member] | AgCountry Farm Senior Credit Agreement [Member] | First Supplement Credit Agreement [Member]</t>
  </si>
  <si>
    <t>Subsequent Event [Member] | Applicable Margin 3.25 % [Member] | AgCountry Farm Senior Credit Agreement [Member]</t>
  </si>
  <si>
    <t>Decrease in applicable margin</t>
  </si>
  <si>
    <t>3.25%</t>
  </si>
  <si>
    <t>Subsequent Event [Member] | Applicable Margin 3.25 % [Member] | Maximum [Member] | AgCountry Farm Senior Credit Agreement [Member]</t>
  </si>
  <si>
    <t>Unfunded commitments</t>
  </si>
  <si>
    <t>Subsequent Event [Member] | Applicable Margin 3.00 % [Member] | AgCountry Farm Senior Credit Agreement [Member]</t>
  </si>
  <si>
    <t>3.00%</t>
  </si>
  <si>
    <t>Subsequent Event [Member] | Applicable Margin 3.00 % [Member] | Maximum [Member] | AgCountry Farm Senior Credit Agreement [Member]</t>
  </si>
  <si>
    <t>ABE South Dakota [Member] | 2010 Senior Credit Agreement [Member]</t>
  </si>
  <si>
    <t>Restructuring fee paid to the lenders</t>
  </si>
  <si>
    <t>Debt sweep payment</t>
  </si>
  <si>
    <t>Remaining waiver fee</t>
  </si>
  <si>
    <t>Fee to senior lenders</t>
  </si>
  <si>
    <t>Interest rate description</t>
  </si>
  <si>
    <t>LIBOR plus 4.0% rate for a period of one month</t>
  </si>
  <si>
    <t>ABE South Dakota [Member] | Eurodollar Rate Loans [Member]</t>
  </si>
  <si>
    <t>LIBOR plus  the applicable margin of 4.0%</t>
  </si>
  <si>
    <t>ABE South Dakota [Member] | Base Rate [Member]</t>
  </si>
  <si>
    <t>Applicable margin on variable rate</t>
  </si>
  <si>
    <t>ABE South Dakota [Member] | London Interbank Offered Rate (LIBOR) [Member] | 2010 Senior Credit Agreement [Member]</t>
  </si>
  <si>
    <t>4.00%</t>
  </si>
  <si>
    <t>ABE South Dakota [Member] | London Interbank Offered Rate (LIBOR) [Member] | Eurodollar Rate Loans [Member]</t>
  </si>
  <si>
    <t>ABE South Dakota [Member] | Subsequent Event [Member] | AgCountry Farm Senior Credit Agreement [Member]</t>
  </si>
  <si>
    <t>Minimum working capital requirement</t>
  </si>
  <si>
    <t>Minimum working capital requirement after next twelve months and thereafter</t>
  </si>
  <si>
    <t>Increase in owner's equity ratio</t>
  </si>
  <si>
    <t>2.00%</t>
  </si>
  <si>
    <t>Owner's equity ratio</t>
  </si>
  <si>
    <t>40.00%</t>
  </si>
  <si>
    <t>Owner's equity ratio, upper limit</t>
  </si>
  <si>
    <t>50.00%</t>
  </si>
  <si>
    <t>Minimum fixed charge coverage ratio</t>
  </si>
  <si>
    <t>Reduced minimum fixed charge coverage ratio subject to threshold compliance</t>
  </si>
  <si>
    <t>Threshold owner's equity ratio</t>
  </si>
  <si>
    <t>60.00%</t>
  </si>
  <si>
    <t>Threshold working capital</t>
  </si>
  <si>
    <t>Threshold annual capital expenditure</t>
  </si>
  <si>
    <t>Threshold pre-tax net income distribution</t>
  </si>
  <si>
    <t>Permitted distribution when covenants are met</t>
  </si>
  <si>
    <t>100.00%</t>
  </si>
  <si>
    <t>ABE South Dakota [Member] | Subsequent Event [Member] | Term Loan [Member] | AgCountry Farm Senior Credit Agreement [Member]</t>
  </si>
  <si>
    <t>Debt instrument, term</t>
  </si>
  <si>
    <t>5 years</t>
  </si>
  <si>
    <t>Debt instrument, date of first required payment</t>
  </si>
  <si>
    <t>Apr. 1,
		2016</t>
  </si>
  <si>
    <t>Debt instrument, maturity date</t>
  </si>
  <si>
    <t>Jan. 1,
		2021</t>
  </si>
  <si>
    <t>ABE South Dakota [Member] | Subsequent Event [Member] | Revolving Term Loan [Member] | AgCountry Farm Senior Credit Agreement [Member]</t>
  </si>
  <si>
    <t>Unused commitment fees</t>
  </si>
  <si>
    <t>0.50%</t>
  </si>
  <si>
    <t>ABE South Dakota [Member] | Subsequent Event [Member] | Maximum [Member] | AgCountry Farm Senior Credit Agreement [Member]</t>
  </si>
  <si>
    <t>Debt to EBITDA ratio</t>
  </si>
  <si>
    <t>ABE South Dakota [Member] | Subsequent Event [Member] | London Interbank Offered Rate (LIBOR) [Member] | Term Loan [Member] | AgCountry Farm Senior Credit Agreement [Member]</t>
  </si>
  <si>
    <t>Debt instrument, applicable interest rate</t>
  </si>
  <si>
    <t>0.42%</t>
  </si>
  <si>
    <t>ABE South Dakota [Member] | Subsequent Event [Member] | One-Month LIBOR [Member] | Term Loan [Member] | AgCountry Farm Senior Credit Agreement [Member]</t>
  </si>
  <si>
    <t>3.50%</t>
  </si>
  <si>
    <t>ABE South Dakota [Member] | Subsequent Event [Member] | 30-Day LIBOR [Member] | Revolving Term Loan [Member] | AgCountry Farm Senior Credit Agreement [Member]</t>
  </si>
  <si>
    <t>Other Income [Member]</t>
  </si>
  <si>
    <t>Recognized gains from the Debt</t>
  </si>
  <si>
    <t>Members' Equity - Additional Information (Detail) $ / shares in Units, $ in Millions</t>
  </si>
  <si>
    <t>Sep. 30, 2015Members$ / sharesshares</t>
  </si>
  <si>
    <t>Dec. 01, 2015</t>
  </si>
  <si>
    <t>Oct. 31, 2009$ / sharesshares</t>
  </si>
  <si>
    <t>Equity [Line Items]</t>
  </si>
  <si>
    <t>Warrants issued | shares</t>
  </si>
  <si>
    <t>Units issued | shares</t>
  </si>
  <si>
    <t>Exercise price of warrants | $ / shares</t>
  </si>
  <si>
    <t>Share based compensation expenses | $</t>
  </si>
  <si>
    <t>Maximum [Member]</t>
  </si>
  <si>
    <t>Number of Board members | Members</t>
  </si>
  <si>
    <t>Stock Appreciation Rights (SARs) [Member]</t>
  </si>
  <si>
    <t>Unit appreciation right | shares</t>
  </si>
  <si>
    <t>Grant exercise price of UAR | $ / shares</t>
  </si>
  <si>
    <t>Reduction in grant price after cash distribution | $ / shares</t>
  </si>
  <si>
    <t>Subsequent Event [Member]</t>
  </si>
  <si>
    <t>Voting agreement outstanding units</t>
  </si>
  <si>
    <t>51.00%</t>
  </si>
  <si>
    <t>One-Time Termination Benefit - Additional Information (Detail) - USD ($) $ in Millions</t>
  </si>
  <si>
    <t>Restructuring Cost and Reserve [Line Items]</t>
  </si>
  <si>
    <t>Restructuring charges</t>
  </si>
  <si>
    <t>Administrative Costs [Member]</t>
  </si>
  <si>
    <t>Discontinued Operations [Member]</t>
  </si>
  <si>
    <t>Lease Commitments and Contingencies - Schedule of Future Minimum Rental Commitments (Detail) $ in Thousands</t>
  </si>
  <si>
    <t>Operating Leases, Future Minimum Payments Due, Fiscal Year Maturity [Abstract]</t>
  </si>
  <si>
    <t>Thereafter</t>
  </si>
  <si>
    <t>Lease Commitments and Contingencies - Additional Information (Detail) - USD ($) $ in Millions</t>
  </si>
  <si>
    <t>Rent expense</t>
  </si>
  <si>
    <t>Major Customers - Additional Information (Detail) - ABE South Dakota [Member]</t>
  </si>
  <si>
    <t>Ethanol Marketing Agreements [Member]</t>
  </si>
  <si>
    <t>Revenue, Major Customer [Line Items]</t>
  </si>
  <si>
    <t>Agreement expiration date</t>
  </si>
  <si>
    <t>Jun. 30,
		2016</t>
  </si>
  <si>
    <t>Co-product Marketing Agreement [Member]</t>
  </si>
  <si>
    <t>Jul. 31,
		2016</t>
  </si>
  <si>
    <t>Agreement effective date</t>
  </si>
  <si>
    <t>Jul. 1,
		2013</t>
  </si>
  <si>
    <t>Major Customers - Sales and Receivables (Detail) - USD ($) $ in Thousands</t>
  </si>
  <si>
    <t>Hawkeye Gold - Ethanol and Distillers Grains [Member]</t>
  </si>
  <si>
    <t>Revenues</t>
  </si>
  <si>
    <t>NGL Energy Ethanol [Member]</t>
  </si>
  <si>
    <t>Receivable balance at period end</t>
  </si>
  <si>
    <t>Gavilon-Ethanol and Distillers Grains [Member]</t>
  </si>
  <si>
    <t>Dakotaland Feeds Distillers Grains [Member]</t>
  </si>
  <si>
    <t>Risk Management - Additional Information (Detail)</t>
  </si>
  <si>
    <t>Sep. 30, 2015bu</t>
  </si>
  <si>
    <t>Purchase Contracts [Member] | Corn (Bushels) [Member]</t>
  </si>
  <si>
    <t>Derivative [Line Items]</t>
  </si>
  <si>
    <t>Forward contracts, Quantity</t>
  </si>
  <si>
    <t>Risk Management - Fixed Price Forward Contracts (Detail)</t>
  </si>
  <si>
    <t>Sep. 30, 2015USD ($)gallbTbu</t>
  </si>
  <si>
    <t>Corn (Bushels) [Member] | Purchase Contracts [Member]</t>
  </si>
  <si>
    <t>Forward contracts, Quantity | bu</t>
  </si>
  <si>
    <t>Forward Contracts [Member] | Ethanol (Gallons) [Member] | Sales Contracts [Member]</t>
  </si>
  <si>
    <t>Forward contracts, Quantity | gal</t>
  </si>
  <si>
    <t>Forward contracts, Amount</t>
  </si>
  <si>
    <t>Forward contracts, Period Covered Through</t>
  </si>
  <si>
    <t>Oct. 31,
		2015</t>
  </si>
  <si>
    <t>Forward Contracts [Member] | Corn (Bushels) [Member] | Purchase Contracts [Member]</t>
  </si>
  <si>
    <t>Forward Contracts [Member] | Distillers Grains (Tons) [Member] | Sales Contracts [Member]</t>
  </si>
  <si>
    <t>Forward contracts, Quantity | T</t>
  </si>
  <si>
    <t>Forward Contracts [Member] | Corn Oil (Pounds) [Member] | Sales Contracts [Member]</t>
  </si>
  <si>
    <t>Forward contracts, Quantity | lb</t>
  </si>
  <si>
    <t>Employee Benefit Plan - Additional Information (Detail) - USD ($) $ in Thousands</t>
  </si>
  <si>
    <t>Defined Contribution Pension and Other Postretirement Plans Disclosure [Abstract]</t>
  </si>
  <si>
    <t>Percentage of employee's elective deferrals to company's matching contribution</t>
  </si>
  <si>
    <t>Maximum percentage of employee's eligible wages to company's matching contribution</t>
  </si>
  <si>
    <t>5.00%</t>
  </si>
  <si>
    <t>Company's contribution</t>
  </si>
  <si>
    <t>Related Party Transactions - Additional Information (Detail) - South Dakota Wheat Growers Association [Member] - USD ($) $ in Millions</t>
  </si>
  <si>
    <t>Related Party Transaction [Line Items]</t>
  </si>
  <si>
    <t>Amount of corn purchased by the company</t>
  </si>
  <si>
    <t>Percentage of company's outstanding units owned</t>
  </si>
  <si>
    <t>Outstanding amount payable to SDWG</t>
  </si>
  <si>
    <t>Quarterly Financial Data (Unaudited) - Quarterly Financial Data (Detail) - USD ($) $ / shares in Units, $ in Thousands</t>
  </si>
  <si>
    <t>Sep. 30, 2012</t>
  </si>
  <si>
    <t>Effect of Fourth Quarter Events [Line Items]</t>
  </si>
  <si>
    <t>Gross profit (loss)</t>
  </si>
  <si>
    <t>Basic income (loss) per common unit</t>
  </si>
  <si>
    <t>Diluted income (loss) per common unit</t>
  </si>
  <si>
    <t>1st Quarter [Member]</t>
  </si>
  <si>
    <t>2nd Quarter [Member]</t>
  </si>
  <si>
    <t>3rd Quarter [Member]</t>
  </si>
  <si>
    <t>4th Quarter [Member]</t>
  </si>
  <si>
    <t>Parent Financial Statements - Additional Information (Detail) - USD ($)</t>
  </si>
  <si>
    <t>Distributions from subsidiaries</t>
  </si>
  <si>
    <t>Parent Financial Statements - Balance Sheets (Detail) - USD ($) $ in Thousands</t>
  </si>
  <si>
    <t>Sep. 30, 2011</t>
  </si>
  <si>
    <t>Other assets:</t>
  </si>
  <si>
    <t>Liabilities:</t>
  </si>
  <si>
    <t>Current liabilities</t>
  </si>
  <si>
    <t>Parent Company [Member]</t>
  </si>
  <si>
    <t>ABE Fairmont [Member] | Parent Company [Member]</t>
  </si>
  <si>
    <t>Investment in ABE</t>
  </si>
  <si>
    <t>ABE South Dakota [Member] | Parent Company [Member]</t>
  </si>
  <si>
    <t>Parent Financial Statements - Balance Sheets (Parenthetical) (Detail) - $ / shares</t>
  </si>
  <si>
    <t>Parent Financial Statements - Statements of Operations (Detail) - USD ($) $ in Thousands</t>
  </si>
  <si>
    <t>Selling, general and administrative expenses</t>
  </si>
  <si>
    <t>Equity in earnings (losses) of consolidated subsidiary</t>
  </si>
  <si>
    <t>Management fee income from subsidiaries</t>
  </si>
  <si>
    <t>Interest income (expense)</t>
  </si>
  <si>
    <t>Parent Financial Statements - Statements of Cash Flows (Detail) - USD ($) $ in Thousands</t>
  </si>
  <si>
    <t>Gain on disposal of fixed assets</t>
  </si>
  <si>
    <t>Loss on derivative financial instruments</t>
  </si>
  <si>
    <t>Proceeds from disposal of fixed assets</t>
  </si>
  <si>
    <t>Decrease in restricted cash</t>
  </si>
  <si>
    <t>Exercise of warrant</t>
  </si>
  <si>
    <t>Equity in earnings of consolidated subsidiar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n" s="6" r="B10">
        <v>1325740</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25410851</v>
      </c>
    </row>
    <row spans="1:3" r="17">
      <c t="s" s="4" r="A17">
        <v>27</v>
      </c>
      <c t="n" s="7" r="B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6566</v>
      </c>
      <c t="n" s="7" r="C3">
        <v>21982</v>
      </c>
    </row>
    <row spans="1:3" r="4">
      <c t="s" s="3" r="A4">
        <v>32</v>
      </c>
    </row>
    <row spans="1:3" r="5">
      <c t="s" s="4" r="A5">
        <v>33</v>
      </c>
      <c t="n" s="6" r="B5">
        <v>3990</v>
      </c>
      <c t="n" s="6" r="C5">
        <v>4190</v>
      </c>
    </row>
    <row spans="1:3" r="6">
      <c t="s" s="4" r="A6">
        <v>34</v>
      </c>
      <c t="n" s="6" r="B6">
        <v>117</v>
      </c>
      <c t="n" s="6" r="C6">
        <v>77</v>
      </c>
    </row>
    <row spans="1:3" r="7">
      <c t="s" s="4" r="A7">
        <v>35</v>
      </c>
      <c t="n" s="6" r="B7">
        <v>4621</v>
      </c>
      <c t="n" s="6" r="C7">
        <v>4046</v>
      </c>
    </row>
    <row spans="1:3" r="8">
      <c t="s" s="4" r="A8">
        <v>36</v>
      </c>
      <c t="n" s="6" r="B8">
        <v>743</v>
      </c>
      <c t="n" s="6" r="C8">
        <v>682</v>
      </c>
    </row>
    <row spans="1:3" r="9">
      <c t="s" s="4" r="A9">
        <v>37</v>
      </c>
      <c t="n" s="6" r="B9">
        <v>4612</v>
      </c>
      <c t="n" s="6" r="C9">
        <v>5945</v>
      </c>
    </row>
    <row spans="1:3" r="10">
      <c t="s" s="4" r="A10">
        <v>38</v>
      </c>
      <c t="n" s="6" r="B10">
        <v>30649</v>
      </c>
      <c t="n" s="6" r="C10">
        <v>36922</v>
      </c>
    </row>
    <row spans="1:3" r="11">
      <c t="s" s="4" r="A11">
        <v>39</v>
      </c>
      <c t="n" s="6" r="B11">
        <v>41155</v>
      </c>
      <c t="n" s="6" r="C11">
        <v>49644</v>
      </c>
    </row>
    <row spans="1:3" r="12">
      <c t="s" s="4" r="A12">
        <v>40</v>
      </c>
      <c t="n" s="6" r="B12">
        <v>984</v>
      </c>
      <c t="n" s="6" r="C12">
        <v>1051</v>
      </c>
    </row>
    <row spans="1:3" r="13">
      <c t="s" s="4" r="A13">
        <v>41</v>
      </c>
      <c t="n" s="6" r="B13">
        <v>72788</v>
      </c>
      <c t="n" s="6" r="C13">
        <v>87617</v>
      </c>
    </row>
    <row spans="1:3" r="14">
      <c t="s" s="3" r="A14">
        <v>42</v>
      </c>
    </row>
    <row spans="1:3" r="15">
      <c t="s" s="4" r="A15">
        <v>43</v>
      </c>
      <c t="n" s="6" r="B15">
        <v>5379</v>
      </c>
      <c t="n" s="6" r="C15">
        <v>4263</v>
      </c>
    </row>
    <row spans="1:3" r="16">
      <c t="s" s="4" r="A16">
        <v>44</v>
      </c>
      <c t="n" s="6" r="B16">
        <v>2318</v>
      </c>
      <c t="n" s="6" r="C16">
        <v>3234</v>
      </c>
    </row>
    <row spans="1:3" r="17">
      <c t="s" s="4" r="A17">
        <v>45</v>
      </c>
      <c t="n" s="6" r="B17">
        <v>5654</v>
      </c>
      <c t="n" s="6" r="C17">
        <v>4763</v>
      </c>
    </row>
    <row spans="1:3" r="18">
      <c t="s" s="4" r="A18">
        <v>46</v>
      </c>
      <c t="n" s="6" r="B18">
        <v>13351</v>
      </c>
      <c t="n" s="6" r="C18">
        <v>12260</v>
      </c>
    </row>
    <row spans="1:3" r="19">
      <c t="s" s="4" r="A19">
        <v>47</v>
      </c>
      <c t="n" s="6" r="B19">
        <v>21</v>
      </c>
      <c t="n" s="6" r="C19">
        <v>50</v>
      </c>
    </row>
    <row spans="1:3" r="20">
      <c t="s" s="4" r="A20">
        <v>48</v>
      </c>
      <c t="n" s="6" r="B20">
        <v>27000</v>
      </c>
      <c t="n" s="6" r="C20">
        <v>40800</v>
      </c>
    </row>
    <row spans="1:3" r="21">
      <c t="s" s="4" r="A21">
        <v>49</v>
      </c>
      <c t="n" s="6" r="B21">
        <v>40372</v>
      </c>
      <c t="n" s="6" r="C21">
        <v>53110</v>
      </c>
    </row>
    <row spans="1:3" r="22">
      <c t="s" s="3" r="A22">
        <v>50</v>
      </c>
    </row>
    <row spans="1:3" r="23">
      <c t="s" s="4" r="A23">
        <v>51</v>
      </c>
      <c t="n" s="6" r="B23">
        <v>48638</v>
      </c>
      <c t="n" s="6" r="C23">
        <v>48638</v>
      </c>
    </row>
    <row spans="1:3" r="24">
      <c t="s" s="4" r="A24">
        <v>52</v>
      </c>
      <c t="n" s="6" r="B24">
        <v>-16222</v>
      </c>
      <c t="n" s="6" r="C24">
        <v>-14131</v>
      </c>
    </row>
    <row spans="1:3" r="25">
      <c t="s" s="4" r="A25">
        <v>53</v>
      </c>
      <c t="n" s="6" r="B25">
        <v>32416</v>
      </c>
      <c t="n" s="6" r="C25">
        <v>34507</v>
      </c>
    </row>
    <row spans="1:3" r="26">
      <c t="s" s="4" r="A26">
        <v>54</v>
      </c>
      <c t="n" s="7" r="B26">
        <v>72788</v>
      </c>
      <c t="n" s="7" r="C26">
        <v>87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4</v>
      </c>
    </row>
    <row spans="1:2" r="4">
      <c t="s" s="4" r="A4">
        <v>185</v>
      </c>
      <c t="s" s="4" r="B4">
        <v>186</v>
      </c>
    </row>
    <row spans="1:2" r="5">
      <c t="s" s="4" r="A5">
        <v>187</v>
      </c>
      <c t="s" s="4" r="B5">
        <v>188</v>
      </c>
    </row>
    <row spans="1:2" r="6">
      <c t="s" s="4" r="A6">
        <v>189</v>
      </c>
      <c t="s" s="4" r="B6">
        <v>190</v>
      </c>
    </row>
    <row spans="1:2" r="7">
      <c t="s" s="4" r="A7">
        <v>191</v>
      </c>
      <c t="s" s="4" r="B7">
        <v>192</v>
      </c>
    </row>
    <row spans="1:2" r="8">
      <c t="s" s="4" r="A8">
        <v>35</v>
      </c>
      <c t="s" s="4" r="B8">
        <v>193</v>
      </c>
    </row>
    <row spans="1:2" r="9">
      <c t="s" s="4" r="A9">
        <v>151</v>
      </c>
      <c t="s" s="4" r="B9">
        <v>194</v>
      </c>
    </row>
    <row spans="1:2" r="10">
      <c t="s" s="4" r="A10">
        <v>195</v>
      </c>
      <c t="s" s="4" r="B10">
        <v>196</v>
      </c>
    </row>
    <row spans="1:2" r="11">
      <c t="s" s="4" r="A11">
        <v>197</v>
      </c>
      <c t="s" s="4" r="B11">
        <v>198</v>
      </c>
    </row>
    <row spans="1:2" r="12">
      <c t="s" s="4" r="A12">
        <v>199</v>
      </c>
      <c t="s" s="4" r="B12">
        <v>200</v>
      </c>
    </row>
    <row spans="1:2" r="13">
      <c t="s" s="4" r="A13">
        <v>201</v>
      </c>
      <c t="s" s="4" r="B13">
        <v>202</v>
      </c>
    </row>
    <row spans="1:2" r="14">
      <c t="s" s="4" r="A14">
        <v>203</v>
      </c>
      <c t="s" s="4" r="B14">
        <v>204</v>
      </c>
    </row>
    <row spans="1:2" r="15">
      <c t="s" s="4" r="A15">
        <v>205</v>
      </c>
      <c t="s" s="4" r="B15">
        <v>206</v>
      </c>
    </row>
    <row spans="1:2" r="16">
      <c t="s" s="4" r="A16">
        <v>207</v>
      </c>
      <c t="s" s="4" r="B16">
        <v>208</v>
      </c>
    </row>
    <row spans="1:2" r="17">
      <c t="s" s="4" r="A17">
        <v>209</v>
      </c>
      <c t="s" s="4" r="B17">
        <v>210</v>
      </c>
    </row>
    <row spans="1:2" r="18">
      <c t="s" s="4" r="A18">
        <v>146</v>
      </c>
      <c t="s" s="4" r="B18">
        <v>211</v>
      </c>
    </row>
    <row spans="1:2" r="19">
      <c t="s" s="4" r="A19">
        <v>212</v>
      </c>
      <c t="s" s="4" r="B19">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44</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9</v>
      </c>
      <c t="s" s="2" r="B1">
        <v>1</v>
      </c>
    </row>
    <row spans="1:2" r="2">
      <c t="s" s="2" r="B2">
        <v>2</v>
      </c>
    </row>
    <row spans="1:2" r="3">
      <c t="s" s="3" r="A3">
        <v>147</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4</v>
      </c>
      <c t="s" s="2" r="B1">
        <v>1</v>
      </c>
    </row>
    <row spans="1:2" r="2">
      <c t="s" s="2" r="B2">
        <v>2</v>
      </c>
    </row>
    <row spans="1:2" r="3">
      <c t="s" s="3" r="A3">
        <v>149</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152</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155</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164</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8</v>
      </c>
      <c t="s" s="2" r="B1">
        <v>1</v>
      </c>
    </row>
    <row spans="1:2" r="2">
      <c t="s" s="2" r="B2">
        <v>2</v>
      </c>
    </row>
    <row spans="1:2" r="3">
      <c t="s" s="3" r="A3">
        <v>167</v>
      </c>
    </row>
    <row spans="1:2" r="4">
      <c t="s" s="4" r="A4">
        <v>239</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v>
      </c>
    </row>
    <row spans="1:2" r="3">
      <c t="s" s="3" r="A3">
        <v>170</v>
      </c>
    </row>
    <row spans="1:2" r="4">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9</v>
      </c>
    </row>
    <row spans="1:3" r="2">
      <c t="s" s="3" r="A2">
        <v>56</v>
      </c>
    </row>
    <row spans="1:3" r="3">
      <c t="s" s="4" r="A3">
        <v>57</v>
      </c>
      <c t="n" s="7" r="B3">
        <v>2024</v>
      </c>
      <c t="n" s="7" r="C3">
        <v>3117</v>
      </c>
    </row>
    <row spans="1:3" r="4">
      <c t="s" s="4" r="A4">
        <v>58</v>
      </c>
      <c t="n" s="7" r="B4">
        <v>27000</v>
      </c>
      <c t="n" s="7" r="C4">
        <v>40025</v>
      </c>
    </row>
    <row spans="1:3" r="5">
      <c t="s" s="4" r="A5">
        <v>59</v>
      </c>
      <c t="s" s="4" r="B5">
        <v>60</v>
      </c>
      <c t="s" s="4" r="C5">
        <v>60</v>
      </c>
    </row>
    <row spans="1:3" r="6">
      <c t="s" s="4" r="A6">
        <v>61</v>
      </c>
      <c t="n" s="6" r="B6">
        <v>25410851</v>
      </c>
      <c t="n" s="6" r="C6">
        <v>25410851</v>
      </c>
    </row>
    <row spans="1:3" r="7">
      <c t="s" s="4" r="A7">
        <v>62</v>
      </c>
      <c t="n" s="6" r="B7">
        <v>25410851</v>
      </c>
      <c t="n" s="6" r="C7">
        <v>25410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79</v>
      </c>
    </row>
    <row spans="1:2" r="4">
      <c t="s" s="4" r="A4">
        <v>245</v>
      </c>
      <c t="s" s="4" r="B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182</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9"/>
    <col customWidth="1" max="5" min="5" width="21"/>
    <col customWidth="1" max="6" min="6" width="21"/>
  </cols>
  <sheetData>
    <row spans="1:6" r="1">
      <c t="s" s="1" r="A1">
        <v>254</v>
      </c>
      <c t="s" s="2" r="B1">
        <v>255</v>
      </c>
      <c t="s" s="2" r="C1">
        <v>256</v>
      </c>
      <c t="s" s="2" r="D1">
        <v>257</v>
      </c>
      <c t="s" s="2" r="E1">
        <v>258</v>
      </c>
      <c t="s" s="2" r="F1">
        <v>259</v>
      </c>
    </row>
    <row spans="1:6" r="2">
      <c t="s" s="3" r="A2">
        <v>260</v>
      </c>
    </row>
    <row spans="1:6" r="3">
      <c t="s" s="4" r="A3">
        <v>261</v>
      </c>
      <c t="n" s="6" r="D3">
        <v>3</v>
      </c>
    </row>
    <row spans="1:6" r="4">
      <c t="s" s="4" r="A4">
        <v>262</v>
      </c>
      <c t="s" s="4" r="D4">
        <v>263</v>
      </c>
    </row>
    <row spans="1:6" r="5">
      <c t="s" s="4" r="A5">
        <v>264</v>
      </c>
      <c t="n" s="7" r="D5">
        <v>0</v>
      </c>
      <c t="n" s="7" r="E5">
        <v>0</v>
      </c>
      <c t="n" s="7" r="F5">
        <v>-1416000</v>
      </c>
    </row>
    <row spans="1:6" r="6">
      <c t="s" s="4" r="A6">
        <v>265</v>
      </c>
      <c t="n" s="6" r="B6">
        <v>532671</v>
      </c>
      <c t="n" s="6" r="C6">
        <v>532671</v>
      </c>
    </row>
    <row spans="1:6" r="7">
      <c t="s" s="4" r="A7">
        <v>266</v>
      </c>
      <c t="n" s="7" r="D7">
        <v>0</v>
      </c>
      <c t="n" s="7" r="E7">
        <v>0</v>
      </c>
    </row>
    <row spans="1:6" r="8">
      <c t="s" s="4" r="A8">
        <v>267</v>
      </c>
      <c t="n" s="6" r="D8">
        <v>1</v>
      </c>
    </row>
    <row spans="1:6" r="9">
      <c t="s" s="4" r="A9">
        <v>268</v>
      </c>
      <c t="n" s="6" r="D9">
        <v>14800</v>
      </c>
    </row>
    <row spans="1:6" r="10">
      <c t="s" s="4" r="A10">
        <v>269</v>
      </c>
    </row>
    <row spans="1:6" r="11">
      <c t="s" s="3" r="A11">
        <v>260</v>
      </c>
    </row>
    <row spans="1:6" r="12">
      <c t="s" s="4" r="A12">
        <v>270</v>
      </c>
      <c t="n" s="6" r="D12">
        <v>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1</v>
      </c>
      <c t="s" s="2" r="B1">
        <v>1</v>
      </c>
    </row>
    <row spans="1:4" r="2">
      <c t="s" s="2" r="B2">
        <v>2</v>
      </c>
      <c t="s" s="2" r="C2">
        <v>29</v>
      </c>
      <c t="s" s="2" r="D2">
        <v>64</v>
      </c>
    </row>
    <row spans="1:4" r="3">
      <c t="s" s="3" r="A3">
        <v>272</v>
      </c>
    </row>
    <row spans="1:4" r="4">
      <c t="s" s="4" r="A4">
        <v>273</v>
      </c>
      <c t="n" s="7" r="B4">
        <v>0</v>
      </c>
      <c t="n" s="7" r="C4">
        <v>0</v>
      </c>
      <c t="n" s="7" r="D4">
        <v>75</v>
      </c>
    </row>
    <row spans="1:4" r="5">
      <c t="s" s="4" r="A5">
        <v>274</v>
      </c>
      <c t="n" s="6" r="B5">
        <v>0</v>
      </c>
      <c t="n" s="6" r="C5">
        <v>0</v>
      </c>
      <c t="n" s="6" r="D5">
        <v>1416</v>
      </c>
    </row>
    <row spans="1:4" r="6">
      <c t="s" s="4" r="A6">
        <v>275</v>
      </c>
      <c t="n" s="6" r="B6">
        <v>0</v>
      </c>
      <c t="n" s="6" r="C6">
        <v>0</v>
      </c>
      <c t="n" s="6" r="D6">
        <v>-1491</v>
      </c>
    </row>
    <row spans="1:4" r="7">
      <c t="s" s="4" r="A7">
        <v>276</v>
      </c>
      <c t="n" s="7" r="B7">
        <v>0</v>
      </c>
      <c t="n" s="7" r="C7">
        <v>0</v>
      </c>
      <c t="n" s="7" r="D7">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277</v>
      </c>
      <c t="s" s="2" r="B1">
        <v>1</v>
      </c>
    </row>
    <row spans="1:2" r="2">
      <c t="s" s="2" r="B2">
        <v>2</v>
      </c>
    </row>
    <row spans="1:2" r="3">
      <c t="s" s="4" r="A3">
        <v>278</v>
      </c>
    </row>
    <row spans="1:2" r="4">
      <c t="s" s="3" r="A4">
        <v>279</v>
      </c>
    </row>
    <row spans="1:2" r="5">
      <c t="s" s="4" r="A5">
        <v>280</v>
      </c>
      <c t="s" s="4" r="B5">
        <v>281</v>
      </c>
    </row>
    <row spans="1:2" r="6">
      <c t="s" s="4" r="A6">
        <v>282</v>
      </c>
    </row>
    <row spans="1:2" r="7">
      <c t="s" s="3" r="A7">
        <v>279</v>
      </c>
    </row>
    <row spans="1:2" r="8">
      <c t="s" s="4" r="A8">
        <v>280</v>
      </c>
      <c t="s" s="4" r="B8">
        <v>283</v>
      </c>
    </row>
    <row spans="1:2" r="9">
      <c t="s" s="4" r="A9">
        <v>284</v>
      </c>
    </row>
    <row spans="1:2" r="10">
      <c t="s" s="3" r="A10">
        <v>279</v>
      </c>
    </row>
    <row spans="1:2" r="11">
      <c t="s" s="4" r="A11">
        <v>280</v>
      </c>
      <c t="s" s="4" r="B11">
        <v>285</v>
      </c>
    </row>
    <row spans="1:2" r="12">
      <c t="s" s="4" r="A12">
        <v>286</v>
      </c>
    </row>
    <row spans="1:2" r="13">
      <c t="s" s="3" r="A13">
        <v>279</v>
      </c>
    </row>
    <row spans="1:2" r="14">
      <c t="s" s="4" r="A14">
        <v>280</v>
      </c>
      <c t="s" s="4" r="B1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88</v>
      </c>
      <c t="s" s="2" r="B1">
        <v>289</v>
      </c>
      <c t="s" s="2" r="C1">
        <v>1</v>
      </c>
    </row>
    <row spans="1:5" r="2">
      <c t="s" s="2" r="B2">
        <v>290</v>
      </c>
      <c t="s" s="2" r="C2">
        <v>2</v>
      </c>
      <c t="s" s="2" r="D2">
        <v>29</v>
      </c>
      <c t="s" s="2" r="E2">
        <v>64</v>
      </c>
    </row>
    <row spans="1:5" r="3">
      <c t="s" s="3" r="A3">
        <v>147</v>
      </c>
    </row>
    <row spans="1:5" r="4">
      <c t="s" s="4" r="A4">
        <v>291</v>
      </c>
      <c t="n" s="7" r="C4">
        <v>160000</v>
      </c>
    </row>
    <row spans="1:5" r="5">
      <c t="s" s="4" r="A5">
        <v>292</v>
      </c>
      <c t="n" s="6" r="C5">
        <v>10700</v>
      </c>
    </row>
    <row spans="1:5" r="6">
      <c t="s" s="4" r="A6">
        <v>293</v>
      </c>
      <c t="n" s="6" r="C6">
        <v>12500</v>
      </c>
      <c t="n" s="7" r="E6">
        <v>12500</v>
      </c>
    </row>
    <row spans="1:5" r="7">
      <c t="s" s="4" r="A7">
        <v>294</v>
      </c>
      <c t="n" s="7" r="B7">
        <v>157200</v>
      </c>
    </row>
    <row spans="1:5" r="8">
      <c t="s" s="4" r="A8">
        <v>295</v>
      </c>
      <c t="n" s="6" r="C8">
        <v>39800</v>
      </c>
    </row>
    <row spans="1:5" r="9">
      <c t="s" s="4" r="A9">
        <v>296</v>
      </c>
      <c t="n" s="7" r="C9">
        <v>2400</v>
      </c>
    </row>
    <row spans="1:5" r="10">
      <c t="s" s="4" r="A10">
        <v>297</v>
      </c>
      <c t="n" s="7" r="E10">
        <v>8000</v>
      </c>
    </row>
    <row spans="1:5" r="11">
      <c t="s" s="4" r="A11">
        <v>298</v>
      </c>
      <c t="n" s="7" r="D11">
        <v>125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99</v>
      </c>
      <c t="s" s="2" r="B1">
        <v>1</v>
      </c>
    </row>
    <row spans="1:2" r="2">
      <c t="s" s="2" r="B2">
        <v>259</v>
      </c>
    </row>
    <row spans="1:2" r="3">
      <c t="s" s="3" r="A3">
        <v>300</v>
      </c>
    </row>
    <row spans="1:2" r="4">
      <c t="s" s="4" r="A4">
        <v>301</v>
      </c>
      <c t="n" s="7" r="B4">
        <v>76688</v>
      </c>
    </row>
    <row spans="1:2" r="5">
      <c t="s" s="4" r="A5">
        <v>302</v>
      </c>
      <c t="n" s="6" r="B5">
        <v>79179</v>
      </c>
    </row>
    <row spans="1:2" r="6">
      <c t="s" s="4" r="A6">
        <v>303</v>
      </c>
    </row>
    <row spans="1:2" r="7">
      <c t="s" s="3" r="A7">
        <v>300</v>
      </c>
    </row>
    <row spans="1:2" r="8">
      <c t="s" s="4" r="A8">
        <v>65</v>
      </c>
      <c t="n" s="6" r="B8">
        <v>74099</v>
      </c>
    </row>
    <row spans="1:2" r="9">
      <c t="s" s="4" r="A9">
        <v>69</v>
      </c>
      <c t="n" s="6" r="B9">
        <v>70584</v>
      </c>
    </row>
    <row spans="1:2" r="10">
      <c t="s" s="4" r="A10">
        <v>304</v>
      </c>
      <c t="n" s="6" r="B10">
        <v>3515</v>
      </c>
    </row>
    <row spans="1:2" r="11">
      <c t="s" s="4" r="A11">
        <v>71</v>
      </c>
      <c t="n" s="6" r="B11">
        <v>1660</v>
      </c>
    </row>
    <row spans="1:2" r="12">
      <c t="s" s="4" r="A12">
        <v>305</v>
      </c>
      <c t="n" s="6" r="B12">
        <v>1855</v>
      </c>
    </row>
    <row spans="1:2" r="13">
      <c t="s" s="4" r="A13">
        <v>73</v>
      </c>
      <c t="n" s="6" r="B13">
        <v>1018</v>
      </c>
    </row>
    <row spans="1:2" r="14">
      <c t="s" s="4" r="A14">
        <v>74</v>
      </c>
      <c t="n" s="6" r="B14">
        <v>33</v>
      </c>
    </row>
    <row spans="1:2" r="15">
      <c t="s" s="4" r="A15">
        <v>75</v>
      </c>
      <c t="n" s="6" r="B15">
        <v>-415</v>
      </c>
    </row>
    <row spans="1:2" r="16">
      <c t="s" s="4" r="A16">
        <v>306</v>
      </c>
      <c t="n" s="7" r="B16">
        <v>24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307</v>
      </c>
      <c t="s" s="2" r="B1">
        <v>1</v>
      </c>
    </row>
    <row spans="1:2" r="2">
      <c t="s" s="2" r="B2">
        <v>64</v>
      </c>
    </row>
    <row spans="1:2" r="3">
      <c t="s" s="3" r="A3">
        <v>147</v>
      </c>
    </row>
    <row spans="1:2" r="4">
      <c t="s" s="4" r="A4">
        <v>308</v>
      </c>
      <c t="s" s="4" r="B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0</v>
      </c>
      <c t="s" s="2" r="B1">
        <v>1</v>
      </c>
    </row>
    <row spans="1:3" r="2">
      <c t="s" s="2" r="B2">
        <v>2</v>
      </c>
      <c t="s" s="2" r="C2">
        <v>64</v>
      </c>
    </row>
    <row spans="1:3" r="3">
      <c t="s" s="3" r="A3">
        <v>311</v>
      </c>
    </row>
    <row spans="1:3" r="4">
      <c t="s" s="4" r="A4">
        <v>312</v>
      </c>
      <c t="n" s="7" r="C4">
        <v>157249</v>
      </c>
    </row>
    <row spans="1:3" r="5">
      <c t="s" s="4" r="A5">
        <v>313</v>
      </c>
      <c t="n" s="7" r="B5">
        <v>12500</v>
      </c>
      <c t="n" s="6" r="C5">
        <v>12500</v>
      </c>
    </row>
    <row spans="1:3" r="6">
      <c t="s" s="4" r="A6">
        <v>314</v>
      </c>
      <c t="n" s="6" r="C6">
        <v>1071</v>
      </c>
    </row>
    <row spans="1:3" r="7">
      <c t="s" s="4" r="A7">
        <v>315</v>
      </c>
      <c t="n" s="6" r="C7">
        <v>170820</v>
      </c>
    </row>
    <row spans="1:3" r="8">
      <c t="s" s="3" r="A8">
        <v>316</v>
      </c>
    </row>
    <row spans="1:3" r="9">
      <c t="s" s="4" r="A9">
        <v>317</v>
      </c>
      <c t="n" s="6" r="C9">
        <v>83097</v>
      </c>
    </row>
    <row spans="1:3" r="10">
      <c t="s" s="4" r="A10">
        <v>318</v>
      </c>
      <c t="n" s="6" r="C10">
        <v>10864</v>
      </c>
    </row>
    <row spans="1:3" r="11">
      <c t="s" s="4" r="A11">
        <v>319</v>
      </c>
      <c t="n" s="6" r="C11">
        <v>673</v>
      </c>
    </row>
    <row spans="1:3" r="12">
      <c t="s" s="4" r="A12">
        <v>320</v>
      </c>
      <c t="n" s="6" r="C12">
        <v>396</v>
      </c>
    </row>
    <row spans="1:3" r="13">
      <c t="s" s="4" r="A13">
        <v>36</v>
      </c>
      <c t="n" s="6" r="C13">
        <v>140</v>
      </c>
    </row>
    <row spans="1:3" r="14">
      <c t="s" s="4" r="A14">
        <v>321</v>
      </c>
      <c t="n" s="6" r="C14">
        <v>-3422</v>
      </c>
    </row>
    <row spans="1:3" r="15">
      <c t="s" s="4" r="A15">
        <v>322</v>
      </c>
      <c t="n" s="6" r="C15">
        <v>91748</v>
      </c>
    </row>
    <row spans="1:3" r="16">
      <c t="s" s="4" r="A16">
        <v>323</v>
      </c>
      <c t="n" s="6" r="C16">
        <v>2384</v>
      </c>
    </row>
    <row spans="1:3" r="17">
      <c t="s" s="4" r="A17">
        <v>301</v>
      </c>
      <c t="n" s="7" r="C17">
        <v>766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24</v>
      </c>
      <c t="s" s="2" r="B1">
        <v>2</v>
      </c>
      <c t="s" s="2" r="C1">
        <v>29</v>
      </c>
    </row>
    <row spans="1:3" r="2">
      <c t="s" s="3" r="A2">
        <v>325</v>
      </c>
    </row>
    <row spans="1:3" r="3">
      <c t="s" s="4" r="A3">
        <v>326</v>
      </c>
      <c t="n" s="7" r="B3">
        <v>778</v>
      </c>
      <c t="n" s="7" r="C3">
        <v>643</v>
      </c>
    </row>
    <row spans="1:3" r="4">
      <c t="s" s="4" r="A4">
        <v>327</v>
      </c>
      <c t="n" s="6" r="B4">
        <v>892</v>
      </c>
      <c t="n" s="6" r="C4">
        <v>768</v>
      </c>
    </row>
    <row spans="1:3" r="5">
      <c t="s" s="4" r="A5">
        <v>328</v>
      </c>
      <c t="n" s="6" r="B5">
        <v>1258</v>
      </c>
      <c t="n" s="6" r="C5">
        <v>840</v>
      </c>
    </row>
    <row spans="1:3" r="6">
      <c t="s" s="4" r="A6">
        <v>329</v>
      </c>
      <c t="n" s="6" r="B6">
        <v>63</v>
      </c>
      <c t="n" s="6" r="C6">
        <v>145</v>
      </c>
    </row>
    <row spans="1:3" r="7">
      <c t="s" s="4" r="A7">
        <v>330</v>
      </c>
      <c t="n" s="6" r="B7">
        <v>1630</v>
      </c>
      <c t="n" s="6" r="C7">
        <v>1650</v>
      </c>
    </row>
    <row spans="1:3" r="8">
      <c t="s" s="4" r="A8">
        <v>89</v>
      </c>
      <c t="n" s="7" r="B8">
        <v>4621</v>
      </c>
      <c t="n" s="7" r="C8">
        <v>40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v>
      </c>
      <c t="s" s="2" r="B1">
        <v>1</v>
      </c>
    </row>
    <row spans="1:4" r="2">
      <c t="s" s="2" r="B2">
        <v>2</v>
      </c>
      <c t="s" s="2" r="C2">
        <v>29</v>
      </c>
      <c t="s" s="2" r="D2">
        <v>64</v>
      </c>
    </row>
    <row spans="1:4" r="3">
      <c t="s" s="3" r="A3">
        <v>65</v>
      </c>
    </row>
    <row spans="1:4" r="4">
      <c t="s" s="4" r="A4">
        <v>66</v>
      </c>
      <c t="n" s="7" r="B4">
        <v>151706</v>
      </c>
      <c t="n" s="7" r="C4">
        <v>198347</v>
      </c>
      <c t="n" s="7" r="D4">
        <v>240745</v>
      </c>
    </row>
    <row spans="1:4" r="5">
      <c t="s" s="4" r="A5">
        <v>67</v>
      </c>
      <c t="n" s="6" r="B5">
        <v>411</v>
      </c>
      <c t="n" s="6" r="C5">
        <v>430</v>
      </c>
      <c t="n" s="6" r="D5">
        <v>1242</v>
      </c>
    </row>
    <row spans="1:4" r="6">
      <c t="s" s="4" r="A6">
        <v>68</v>
      </c>
      <c t="n" s="6" r="B6">
        <v>152117</v>
      </c>
      <c t="n" s="6" r="C6">
        <v>198777</v>
      </c>
      <c t="n" s="6" r="D6">
        <v>241987</v>
      </c>
    </row>
    <row spans="1:4" r="7">
      <c t="s" s="4" r="A7">
        <v>69</v>
      </c>
      <c t="n" s="6" r="B7">
        <v>151511</v>
      </c>
      <c t="n" s="6" r="C7">
        <v>165171</v>
      </c>
      <c t="n" s="6" r="D7">
        <v>240056</v>
      </c>
    </row>
    <row spans="1:4" r="8">
      <c t="s" s="4" r="A8">
        <v>70</v>
      </c>
      <c t="n" s="6" r="B8">
        <v>606</v>
      </c>
      <c t="n" s="6" r="C8">
        <v>33606</v>
      </c>
      <c t="n" s="6" r="D8">
        <v>1931</v>
      </c>
    </row>
    <row spans="1:4" r="9">
      <c t="s" s="4" r="A9">
        <v>71</v>
      </c>
      <c t="n" s="6" r="B9">
        <v>2999</v>
      </c>
      <c t="n" s="6" r="C9">
        <v>4833</v>
      </c>
      <c t="n" s="6" r="D9">
        <v>6760</v>
      </c>
    </row>
    <row spans="1:4" r="10">
      <c t="s" s="4" r="A10">
        <v>72</v>
      </c>
      <c t="n" s="6" r="B10">
        <v>-2393</v>
      </c>
      <c t="n" s="6" r="C10">
        <v>28773</v>
      </c>
      <c t="n" s="6" r="D10">
        <v>-4829</v>
      </c>
    </row>
    <row spans="1:4" r="11">
      <c t="s" s="4" r="A11">
        <v>73</v>
      </c>
      <c t="n" s="6" r="B11">
        <v>427</v>
      </c>
      <c t="n" s="6" r="C11">
        <v>1383</v>
      </c>
      <c t="n" s="6" r="D11">
        <v>270</v>
      </c>
    </row>
    <row spans="1:4" r="12">
      <c t="s" s="4" r="A12">
        <v>74</v>
      </c>
      <c t="n" s="6" r="B12">
        <v>22</v>
      </c>
      <c t="n" s="6" r="C12">
        <v>35</v>
      </c>
      <c t="n" s="6" r="D12">
        <v>19</v>
      </c>
    </row>
    <row spans="1:4" r="13">
      <c t="s" s="4" r="A13">
        <v>75</v>
      </c>
      <c t="n" s="6" r="B13">
        <v>-147</v>
      </c>
      <c t="n" s="6" r="C13">
        <v>-710</v>
      </c>
      <c t="n" s="6" r="D13">
        <v>-2884</v>
      </c>
    </row>
    <row spans="1:4" r="14">
      <c t="s" s="4" r="A14">
        <v>76</v>
      </c>
      <c t="n" s="6" r="B14">
        <v>-2091</v>
      </c>
      <c t="n" s="6" r="C14">
        <v>29481</v>
      </c>
      <c t="n" s="6" r="D14">
        <v>-7424</v>
      </c>
    </row>
    <row spans="1:4" r="15">
      <c t="s" s="4" r="A15">
        <v>77</v>
      </c>
      <c t="n" s="6" r="D15">
        <v>79179</v>
      </c>
    </row>
    <row spans="1:4" r="16">
      <c t="s" s="4" r="A16">
        <v>78</v>
      </c>
      <c t="n" s="7" r="B16">
        <v>-2091</v>
      </c>
      <c t="n" s="7" r="C16">
        <v>29481</v>
      </c>
      <c t="n" s="7" r="D16">
        <v>71755</v>
      </c>
    </row>
    <row spans="1:4" r="17">
      <c t="s" s="4" r="A17">
        <v>79</v>
      </c>
      <c t="n" s="6" r="B17">
        <v>25411</v>
      </c>
      <c t="n" s="6" r="C17">
        <v>25411</v>
      </c>
      <c t="n" s="6" r="D17">
        <v>25333</v>
      </c>
    </row>
    <row spans="1:4" r="18">
      <c t="s" s="4" r="A18">
        <v>80</v>
      </c>
      <c t="n" s="6" r="B18">
        <v>25411</v>
      </c>
      <c t="n" s="6" r="C18">
        <v>25411</v>
      </c>
      <c t="n" s="6" r="D18">
        <v>25333</v>
      </c>
    </row>
    <row spans="1:4" r="19">
      <c t="s" s="4" r="A19">
        <v>81</v>
      </c>
      <c t="n" s="8" r="B19">
        <v>-0.08</v>
      </c>
      <c t="n" s="8" r="C19">
        <v>1.16</v>
      </c>
      <c t="n" s="8" r="D19">
        <v>-0.29</v>
      </c>
    </row>
    <row spans="1:4" r="20">
      <c t="s" s="4" r="A20">
        <v>82</v>
      </c>
      <c t="n" s="9" r="D20">
        <v>3.12</v>
      </c>
    </row>
    <row spans="1:4" r="21">
      <c t="s" s="4" r="A21">
        <v>83</v>
      </c>
      <c t="n" s="9" r="B21">
        <v>-0.08</v>
      </c>
      <c t="n" s="9" r="C21">
        <v>1.16</v>
      </c>
      <c t="n" s="9" r="D21">
        <v>2.83</v>
      </c>
    </row>
    <row spans="1:4" r="22">
      <c t="s" s="4" r="A22">
        <v>84</v>
      </c>
      <c t="n" s="9" r="B22">
        <v>-0.08</v>
      </c>
      <c t="n" s="9" r="C22">
        <v>1.16</v>
      </c>
      <c t="n" s="9" r="D22">
        <v>-0.29</v>
      </c>
    </row>
    <row spans="1:4" r="23">
      <c t="s" s="4" r="A23">
        <v>85</v>
      </c>
      <c t="n" s="9" r="D23">
        <v>3.12</v>
      </c>
    </row>
    <row spans="1:4" r="24">
      <c t="s" s="4" r="A24">
        <v>86</v>
      </c>
      <c t="n" s="8" r="B24">
        <v>-0.08</v>
      </c>
      <c t="n" s="9" r="C24">
        <v>1.16</v>
      </c>
      <c t="n" s="9" r="D24">
        <v>2.82</v>
      </c>
    </row>
    <row spans="1:4" r="25">
      <c t="s" s="4" r="A25">
        <v>87</v>
      </c>
      <c t="n" s="8" r="C25">
        <v>0.48</v>
      </c>
      <c t="n" s="8" r="D25">
        <v>4.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9</v>
      </c>
    </row>
    <row spans="1:3" r="2">
      <c t="s" s="3" r="A2">
        <v>279</v>
      </c>
    </row>
    <row spans="1:3" r="3">
      <c t="s" s="4" r="A3">
        <v>332</v>
      </c>
      <c t="n" s="7" r="B3">
        <v>120473</v>
      </c>
      <c t="n" s="7" r="C3">
        <v>117881</v>
      </c>
    </row>
    <row spans="1:3" r="4">
      <c t="s" s="4" r="A4">
        <v>333</v>
      </c>
      <c t="n" s="6" r="B4">
        <v>-79318</v>
      </c>
      <c t="n" s="6" r="C4">
        <v>-68237</v>
      </c>
    </row>
    <row spans="1:3" r="5">
      <c t="s" s="4" r="A5">
        <v>39</v>
      </c>
      <c t="n" s="6" r="B5">
        <v>41155</v>
      </c>
      <c t="n" s="6" r="C5">
        <v>49644</v>
      </c>
    </row>
    <row spans="1:3" r="6">
      <c t="s" s="4" r="A6">
        <v>334</v>
      </c>
    </row>
    <row spans="1:3" r="7">
      <c t="s" s="3" r="A7">
        <v>279</v>
      </c>
    </row>
    <row spans="1:3" r="8">
      <c t="s" s="4" r="A8">
        <v>332</v>
      </c>
      <c t="n" s="6" r="B8">
        <v>1811</v>
      </c>
      <c t="n" s="6" r="C8">
        <v>1811</v>
      </c>
    </row>
    <row spans="1:3" r="9">
      <c t="s" s="4" r="A9">
        <v>282</v>
      </c>
    </row>
    <row spans="1:3" r="10">
      <c t="s" s="3" r="A10">
        <v>279</v>
      </c>
    </row>
    <row spans="1:3" r="11">
      <c t="s" s="4" r="A11">
        <v>332</v>
      </c>
      <c t="n" s="6" r="B11">
        <v>10157</v>
      </c>
      <c t="n" s="6" r="C11">
        <v>9886</v>
      </c>
    </row>
    <row spans="1:3" r="12">
      <c t="s" s="4" r="A12">
        <v>278</v>
      </c>
    </row>
    <row spans="1:3" r="13">
      <c t="s" s="3" r="A13">
        <v>279</v>
      </c>
    </row>
    <row spans="1:3" r="14">
      <c t="s" s="4" r="A14">
        <v>332</v>
      </c>
      <c t="n" s="6" r="B14">
        <v>106919</v>
      </c>
      <c t="n" s="6" r="C14">
        <v>103833</v>
      </c>
    </row>
    <row spans="1:3" r="15">
      <c t="s" s="4" r="A15">
        <v>335</v>
      </c>
    </row>
    <row spans="1:3" r="16">
      <c t="s" s="3" r="A16">
        <v>279</v>
      </c>
    </row>
    <row spans="1:3" r="17">
      <c t="s" s="4" r="A17">
        <v>332</v>
      </c>
      <c t="n" s="6" r="B17">
        <v>1551</v>
      </c>
      <c t="n" s="6" r="C17">
        <v>1329</v>
      </c>
    </row>
    <row spans="1:3" r="18">
      <c t="s" s="4" r="A18">
        <v>336</v>
      </c>
    </row>
    <row spans="1:3" r="19">
      <c t="s" s="3" r="A19">
        <v>279</v>
      </c>
    </row>
    <row spans="1:3" r="20">
      <c t="s" s="4" r="A20">
        <v>332</v>
      </c>
      <c t="n" s="7" r="B20">
        <v>35</v>
      </c>
      <c t="n" s="7" r="C20">
        <v>10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37</v>
      </c>
      <c t="s" s="2" r="B1">
        <v>2</v>
      </c>
      <c t="s" s="2" r="C1">
        <v>29</v>
      </c>
    </row>
    <row spans="1:3" r="2">
      <c t="s" s="3" r="A2">
        <v>338</v>
      </c>
    </row>
    <row spans="1:3" r="3">
      <c t="s" s="4" r="A3">
        <v>339</v>
      </c>
      <c t="n" s="7" r="B3">
        <v>3024</v>
      </c>
    </row>
    <row spans="1:3" r="4">
      <c t="s" s="4" r="A4">
        <v>340</v>
      </c>
      <c t="n" s="6" r="B4">
        <v>630</v>
      </c>
      <c t="n" s="7" r="C4">
        <v>2421</v>
      </c>
    </row>
    <row spans="1:3" r="5">
      <c t="s" s="4" r="A5">
        <v>341</v>
      </c>
      <c t="n" s="6" r="B5">
        <v>32654</v>
      </c>
      <c t="n" s="6" r="C5">
        <v>45563</v>
      </c>
    </row>
    <row spans="1:3" r="6">
      <c t="s" s="4" r="A6">
        <v>342</v>
      </c>
      <c t="n" s="6" r="B6">
        <v>32024</v>
      </c>
      <c t="n" s="6" r="C6">
        <v>43142</v>
      </c>
    </row>
    <row spans="1:3" r="7">
      <c t="s" s="4" r="A7">
        <v>343</v>
      </c>
    </row>
    <row spans="1:3" r="8">
      <c t="s" s="3" r="A8">
        <v>338</v>
      </c>
    </row>
    <row spans="1:3" r="9">
      <c t="s" s="4" r="A9">
        <v>339</v>
      </c>
      <c t="n" s="6" r="B9">
        <v>3024</v>
      </c>
      <c t="n" s="6" r="C9">
        <v>3142</v>
      </c>
    </row>
    <row spans="1:3" r="10">
      <c t="s" s="4" r="A10">
        <v>340</v>
      </c>
      <c t="n" s="6" r="B10">
        <v>630</v>
      </c>
      <c t="n" s="6" r="C10">
        <v>2421</v>
      </c>
    </row>
    <row spans="1:3" r="11">
      <c t="s" s="4" r="A11">
        <v>341</v>
      </c>
      <c t="n" s="7" r="B11">
        <v>32654</v>
      </c>
      <c t="n" s="6" r="C11">
        <v>45563</v>
      </c>
    </row>
    <row spans="1:3" r="12">
      <c t="s" s="4" r="A12">
        <v>344</v>
      </c>
    </row>
    <row spans="1:3" r="13">
      <c t="s" s="3" r="A13">
        <v>338</v>
      </c>
    </row>
    <row spans="1:3" r="14">
      <c t="s" s="4" r="A14">
        <v>345</v>
      </c>
      <c t="s" s="4" r="B14">
        <v>346</v>
      </c>
    </row>
    <row spans="1:3" r="15">
      <c t="s" s="4" r="A15">
        <v>341</v>
      </c>
      <c t="n" s="7" r="B15">
        <v>29000</v>
      </c>
      <c t="n" s="7" r="C15">
        <v>4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9</v>
      </c>
    </row>
    <row spans="1:3" r="2">
      <c t="s" s="3" r="A2">
        <v>348</v>
      </c>
    </row>
    <row spans="1:3" r="3">
      <c t="s" s="4" r="A3">
        <v>349</v>
      </c>
      <c t="n" s="7" r="B3">
        <v>29000</v>
      </c>
    </row>
    <row spans="1:3" r="4">
      <c t="s" s="4" r="A4">
        <v>350</v>
      </c>
      <c t="n" s="6" r="B4">
        <v>3024</v>
      </c>
    </row>
    <row spans="1:3" r="5">
      <c t="s" s="4" r="A5">
        <v>351</v>
      </c>
      <c t="n" s="6" r="B5">
        <v>630</v>
      </c>
      <c t="n" s="7" r="C5">
        <v>2421</v>
      </c>
    </row>
    <row spans="1:3" r="6">
      <c t="s" s="4" r="A6">
        <v>89</v>
      </c>
      <c t="n" s="6" r="B6">
        <v>32654</v>
      </c>
      <c t="n" s="7" r="C6">
        <v>45563</v>
      </c>
    </row>
    <row spans="1:3" r="7">
      <c t="s" s="4" r="A7">
        <v>352</v>
      </c>
    </row>
    <row spans="1:3" r="8">
      <c t="s" s="3" r="A8">
        <v>348</v>
      </c>
    </row>
    <row spans="1:3" r="9">
      <c t="s" s="4" r="A9">
        <v>349</v>
      </c>
      <c t="n" s="6" r="B9">
        <v>2000</v>
      </c>
    </row>
    <row spans="1:3" r="10">
      <c t="s" s="4" r="A10">
        <v>350</v>
      </c>
      <c t="n" s="6" r="B10">
        <v>3024</v>
      </c>
    </row>
    <row spans="1:3" r="11">
      <c t="s" s="4" r="A11">
        <v>351</v>
      </c>
      <c t="n" s="6" r="B11">
        <v>630</v>
      </c>
    </row>
    <row spans="1:3" r="12">
      <c t="s" s="4" r="A12">
        <v>89</v>
      </c>
      <c t="n" s="6" r="B12">
        <v>5654</v>
      </c>
    </row>
    <row spans="1:3" r="13">
      <c t="s" s="4" r="A13">
        <v>353</v>
      </c>
    </row>
    <row spans="1:3" r="14">
      <c t="s" s="3" r="A14">
        <v>348</v>
      </c>
    </row>
    <row spans="1:3" r="15">
      <c t="s" s="4" r="A15">
        <v>349</v>
      </c>
      <c t="n" s="6" r="B15">
        <v>4000</v>
      </c>
    </row>
    <row spans="1:3" r="16">
      <c t="s" s="4" r="A16">
        <v>89</v>
      </c>
      <c t="n" s="6" r="B16">
        <v>4000</v>
      </c>
    </row>
    <row spans="1:3" r="17">
      <c t="s" s="4" r="A17">
        <v>354</v>
      </c>
    </row>
    <row spans="1:3" r="18">
      <c t="s" s="3" r="A18">
        <v>348</v>
      </c>
    </row>
    <row spans="1:3" r="19">
      <c t="s" s="4" r="A19">
        <v>349</v>
      </c>
      <c t="n" s="6" r="B19">
        <v>4000</v>
      </c>
    </row>
    <row spans="1:3" r="20">
      <c t="s" s="4" r="A20">
        <v>89</v>
      </c>
      <c t="n" s="6" r="B20">
        <v>4000</v>
      </c>
    </row>
    <row spans="1:3" r="21">
      <c t="s" s="4" r="A21">
        <v>355</v>
      </c>
    </row>
    <row spans="1:3" r="22">
      <c t="s" s="3" r="A22">
        <v>348</v>
      </c>
    </row>
    <row spans="1:3" r="23">
      <c t="s" s="4" r="A23">
        <v>349</v>
      </c>
      <c t="n" s="6" r="B23">
        <v>4000</v>
      </c>
    </row>
    <row spans="1:3" r="24">
      <c t="s" s="4" r="A24">
        <v>89</v>
      </c>
      <c t="n" s="6" r="B24">
        <v>4000</v>
      </c>
    </row>
    <row spans="1:3" r="25">
      <c t="s" s="4" r="A25">
        <v>356</v>
      </c>
    </row>
    <row spans="1:3" r="26">
      <c t="s" s="3" r="A26">
        <v>348</v>
      </c>
    </row>
    <row spans="1:3" r="27">
      <c t="s" s="4" r="A27">
        <v>349</v>
      </c>
      <c t="n" s="6" r="B27">
        <v>4000</v>
      </c>
    </row>
    <row spans="1:3" r="28">
      <c t="s" s="4" r="A28">
        <v>89</v>
      </c>
      <c t="n" s="6" r="B28">
        <v>4000</v>
      </c>
    </row>
    <row spans="1:3" r="29">
      <c t="s" s="4" r="A29">
        <v>357</v>
      </c>
    </row>
    <row spans="1:3" r="30">
      <c t="s" s="3" r="A30">
        <v>348</v>
      </c>
    </row>
    <row spans="1:3" r="31">
      <c t="s" s="4" r="A31">
        <v>349</v>
      </c>
      <c t="n" s="6" r="B31">
        <v>11000</v>
      </c>
    </row>
    <row spans="1:3" r="32">
      <c t="s" s="4" r="A32">
        <v>89</v>
      </c>
      <c t="n" s="7" r="B32">
        <v>1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spans="1:8" r="1">
      <c t="s" s="1" r="A1">
        <v>358</v>
      </c>
      <c t="s" s="2" r="B1">
        <v>359</v>
      </c>
      <c t="s" s="2" r="C1">
        <v>360</v>
      </c>
      <c t="s" s="2" r="D1">
        <v>361</v>
      </c>
      <c t="s" s="2" r="E1">
        <v>258</v>
      </c>
      <c t="s" s="2" r="F1">
        <v>259</v>
      </c>
      <c t="s" s="2" r="G1">
        <v>362</v>
      </c>
      <c t="s" s="2" r="H1">
        <v>363</v>
      </c>
    </row>
    <row spans="1:8" r="2">
      <c t="s" s="3" r="A2">
        <v>338</v>
      </c>
    </row>
    <row spans="1:8" r="3">
      <c t="s" s="4" r="A3">
        <v>364</v>
      </c>
      <c t="s" s="4" r="D3">
        <v>365</v>
      </c>
    </row>
    <row spans="1:8" r="4">
      <c t="s" s="4" r="A4">
        <v>366</v>
      </c>
      <c t="n" s="7" r="H4">
        <v>0</v>
      </c>
    </row>
    <row spans="1:8" r="5">
      <c t="s" s="4" r="A5">
        <v>367</v>
      </c>
      <c t="n" s="7" r="D5">
        <v>750000</v>
      </c>
    </row>
    <row spans="1:8" r="6">
      <c t="s" s="4" r="A6">
        <v>368</v>
      </c>
      <c t="s" s="4" r="D6">
        <v>369</v>
      </c>
    </row>
    <row spans="1:8" r="7">
      <c t="s" s="4" r="A7">
        <v>370</v>
      </c>
      <c t="s" s="4" r="D7">
        <v>371</v>
      </c>
    </row>
    <row spans="1:8" r="8">
      <c t="s" s="4" r="A8">
        <v>372</v>
      </c>
      <c t="n" s="7" r="D8">
        <v>25000000</v>
      </c>
    </row>
    <row spans="1:8" r="9">
      <c t="s" s="4" r="A9">
        <v>373</v>
      </c>
      <c t="n" s="6" r="D9">
        <v>11207000</v>
      </c>
      <c t="n" s="7" r="E9">
        <v>28682000</v>
      </c>
      <c t="n" s="7" r="F9">
        <v>52911000</v>
      </c>
    </row>
    <row spans="1:8" r="10">
      <c t="s" s="4" r="A10">
        <v>374</v>
      </c>
      <c t="n" s="6" r="D10">
        <v>-1333000</v>
      </c>
      <c t="n" s="6" r="E10">
        <v>-5016000</v>
      </c>
      <c t="n" s="7" r="F10">
        <v>-2821000</v>
      </c>
    </row>
    <row spans="1:8" r="11">
      <c t="s" s="4" r="A11">
        <v>375</v>
      </c>
    </row>
    <row spans="1:8" r="12">
      <c t="s" s="3" r="A12">
        <v>338</v>
      </c>
    </row>
    <row spans="1:8" r="13">
      <c t="s" s="4" r="A13">
        <v>374</v>
      </c>
      <c t="n" s="7" r="C13">
        <v>-1000000</v>
      </c>
    </row>
    <row spans="1:8" r="14">
      <c t="s" s="4" r="A14">
        <v>376</v>
      </c>
    </row>
    <row spans="1:8" r="15">
      <c t="s" s="3" r="A15">
        <v>338</v>
      </c>
    </row>
    <row spans="1:8" r="16">
      <c t="s" s="4" r="A16">
        <v>377</v>
      </c>
      <c t="n" s="7" r="G16">
        <v>2500000</v>
      </c>
    </row>
    <row spans="1:8" r="17">
      <c t="s" s="4" r="A17">
        <v>378</v>
      </c>
      <c t="n" s="7" r="G17">
        <v>2500000</v>
      </c>
    </row>
    <row spans="1:8" r="18">
      <c t="s" s="4" r="A18">
        <v>379</v>
      </c>
    </row>
    <row spans="1:8" r="19">
      <c t="s" s="3" r="A19">
        <v>338</v>
      </c>
    </row>
    <row spans="1:8" r="20">
      <c t="s" s="4" r="A20">
        <v>373</v>
      </c>
      <c t="n" s="7" r="B20">
        <v>29000000</v>
      </c>
    </row>
    <row spans="1:8" r="21">
      <c t="s" s="4" r="A21">
        <v>380</v>
      </c>
      <c t="n" s="6" r="B21">
        <v>3000000</v>
      </c>
    </row>
    <row spans="1:8" r="22">
      <c t="s" s="4" r="A22">
        <v>381</v>
      </c>
      <c t="n" s="6" r="B22">
        <v>68750</v>
      </c>
    </row>
    <row spans="1:8" r="23">
      <c t="s" s="4" r="A23">
        <v>382</v>
      </c>
    </row>
    <row spans="1:8" r="24">
      <c t="s" s="3" r="A24">
        <v>338</v>
      </c>
    </row>
    <row spans="1:8" r="25">
      <c t="s" s="4" r="A25">
        <v>383</v>
      </c>
      <c t="n" s="6" r="B25">
        <v>20000000</v>
      </c>
    </row>
    <row spans="1:8" r="26">
      <c t="s" s="4" r="A26">
        <v>384</v>
      </c>
    </row>
    <row spans="1:8" r="27">
      <c t="s" s="3" r="A27">
        <v>338</v>
      </c>
    </row>
    <row spans="1:8" r="28">
      <c t="s" s="4" r="A28">
        <v>383</v>
      </c>
      <c t="n" s="7" r="B28">
        <v>10000000</v>
      </c>
    </row>
    <row spans="1:8" r="29">
      <c t="s" s="4" r="A29">
        <v>385</v>
      </c>
    </row>
    <row spans="1:8" r="30">
      <c t="s" s="3" r="A30">
        <v>338</v>
      </c>
    </row>
    <row spans="1:8" r="31">
      <c t="s" s="4" r="A31">
        <v>386</v>
      </c>
      <c t="s" s="4" r="B31">
        <v>387</v>
      </c>
    </row>
    <row spans="1:8" r="32">
      <c t="s" s="4" r="A32">
        <v>388</v>
      </c>
    </row>
    <row spans="1:8" r="33">
      <c t="s" s="3" r="A33">
        <v>338</v>
      </c>
    </row>
    <row spans="1:8" r="34">
      <c t="s" s="4" r="A34">
        <v>389</v>
      </c>
      <c t="n" s="7" r="B34">
        <v>20000000</v>
      </c>
    </row>
    <row spans="1:8" r="35">
      <c t="s" s="4" r="A35">
        <v>390</v>
      </c>
    </row>
    <row spans="1:8" r="36">
      <c t="s" s="3" r="A36">
        <v>338</v>
      </c>
    </row>
    <row spans="1:8" r="37">
      <c t="s" s="4" r="A37">
        <v>386</v>
      </c>
      <c t="s" s="4" r="B37">
        <v>391</v>
      </c>
    </row>
    <row spans="1:8" r="38">
      <c t="s" s="4" r="A38">
        <v>392</v>
      </c>
    </row>
    <row spans="1:8" r="39">
      <c t="s" s="3" r="A39">
        <v>338</v>
      </c>
    </row>
    <row spans="1:8" r="40">
      <c t="s" s="4" r="A40">
        <v>389</v>
      </c>
      <c t="n" s="7" r="B40">
        <v>15000000</v>
      </c>
    </row>
    <row spans="1:8" r="41">
      <c t="s" s="4" r="A41">
        <v>393</v>
      </c>
    </row>
    <row spans="1:8" r="42">
      <c t="s" s="3" r="A42">
        <v>338</v>
      </c>
    </row>
    <row spans="1:8" r="43">
      <c t="s" s="4" r="A43">
        <v>394</v>
      </c>
      <c t="n" s="6" r="D43">
        <v>3000000</v>
      </c>
    </row>
    <row spans="1:8" r="44">
      <c t="s" s="4" r="A44">
        <v>367</v>
      </c>
      <c t="n" s="6" r="D44">
        <v>3000000</v>
      </c>
    </row>
    <row spans="1:8" r="45">
      <c t="s" s="4" r="A45">
        <v>395</v>
      </c>
      <c t="n" s="6" r="D45">
        <v>8000000</v>
      </c>
    </row>
    <row spans="1:8" r="46">
      <c t="s" s="4" r="A46">
        <v>396</v>
      </c>
      <c t="n" s="6" r="D46">
        <v>68750</v>
      </c>
    </row>
    <row spans="1:8" r="47">
      <c t="s" s="4" r="A47">
        <v>397</v>
      </c>
      <c t="n" s="7" r="D47">
        <v>275000</v>
      </c>
    </row>
    <row spans="1:8" r="48">
      <c t="s" s="4" r="A48">
        <v>398</v>
      </c>
      <c t="s" s="4" r="D48">
        <v>399</v>
      </c>
    </row>
    <row spans="1:8" r="49">
      <c t="s" s="4" r="A49">
        <v>372</v>
      </c>
      <c t="n" s="7" r="D49">
        <v>25000000</v>
      </c>
    </row>
    <row spans="1:8" r="50">
      <c t="s" s="4" r="A50">
        <v>400</v>
      </c>
    </row>
    <row spans="1:8" r="51">
      <c t="s" s="3" r="A51">
        <v>338</v>
      </c>
    </row>
    <row spans="1:8" r="52">
      <c t="s" s="4" r="A52">
        <v>398</v>
      </c>
      <c t="s" s="4" r="D52">
        <v>401</v>
      </c>
    </row>
    <row spans="1:8" r="53">
      <c t="s" s="4" r="A53">
        <v>402</v>
      </c>
    </row>
    <row spans="1:8" r="54">
      <c t="s" s="3" r="A54">
        <v>338</v>
      </c>
    </row>
    <row spans="1:8" r="55">
      <c t="s" s="4" r="A55">
        <v>403</v>
      </c>
      <c t="s" s="4" r="D55">
        <v>391</v>
      </c>
    </row>
    <row spans="1:8" r="56">
      <c t="s" s="4" r="A56">
        <v>404</v>
      </c>
    </row>
    <row spans="1:8" r="57">
      <c t="s" s="3" r="A57">
        <v>338</v>
      </c>
    </row>
    <row spans="1:8" r="58">
      <c t="s" s="4" r="A58">
        <v>403</v>
      </c>
      <c t="s" s="4" r="D58">
        <v>405</v>
      </c>
    </row>
    <row spans="1:8" r="59">
      <c t="s" s="4" r="A59">
        <v>406</v>
      </c>
    </row>
    <row spans="1:8" r="60">
      <c t="s" s="3" r="A60">
        <v>338</v>
      </c>
    </row>
    <row spans="1:8" r="61">
      <c t="s" s="4" r="A61">
        <v>403</v>
      </c>
      <c t="s" s="4" r="D61">
        <v>405</v>
      </c>
    </row>
    <row spans="1:8" r="62">
      <c t="s" s="4" r="A62">
        <v>407</v>
      </c>
    </row>
    <row spans="1:8" r="63">
      <c t="s" s="3" r="A63">
        <v>338</v>
      </c>
    </row>
    <row spans="1:8" r="64">
      <c t="s" s="4" r="A64">
        <v>408</v>
      </c>
      <c t="n" s="6" r="B64">
        <v>10000000</v>
      </c>
    </row>
    <row spans="1:8" r="65">
      <c t="s" s="4" r="A65">
        <v>409</v>
      </c>
      <c t="n" s="7" r="B65">
        <v>12750000</v>
      </c>
    </row>
    <row spans="1:8" r="66">
      <c t="s" s="4" r="A66">
        <v>410</v>
      </c>
      <c t="s" s="4" r="B66">
        <v>411</v>
      </c>
    </row>
    <row spans="1:8" r="67">
      <c t="s" s="4" r="A67">
        <v>412</v>
      </c>
      <c t="s" s="4" r="B67">
        <v>413</v>
      </c>
    </row>
    <row spans="1:8" r="68">
      <c t="s" s="4" r="A68">
        <v>414</v>
      </c>
      <c t="s" s="4" r="B68">
        <v>415</v>
      </c>
    </row>
    <row spans="1:8" r="69">
      <c t="s" s="4" r="A69">
        <v>416</v>
      </c>
      <c t="n" s="9" r="B69">
        <v>1.15</v>
      </c>
    </row>
    <row spans="1:8" r="70">
      <c t="s" s="4" r="A70">
        <v>417</v>
      </c>
      <c t="n" s="6" r="B70">
        <v>1</v>
      </c>
    </row>
    <row spans="1:8" r="71">
      <c t="s" s="4" r="A71">
        <v>418</v>
      </c>
      <c t="s" s="4" r="B71">
        <v>419</v>
      </c>
    </row>
    <row spans="1:8" r="72">
      <c t="s" s="4" r="A72">
        <v>420</v>
      </c>
      <c t="n" s="7" r="B72">
        <v>15000000</v>
      </c>
    </row>
    <row spans="1:8" r="73">
      <c t="s" s="4" r="A73">
        <v>421</v>
      </c>
      <c t="n" s="7" r="B73">
        <v>2000000</v>
      </c>
    </row>
    <row spans="1:8" r="74">
      <c t="s" s="4" r="A74">
        <v>422</v>
      </c>
      <c t="s" s="4" r="B74">
        <v>413</v>
      </c>
    </row>
    <row spans="1:8" r="75">
      <c t="s" s="4" r="A75">
        <v>423</v>
      </c>
      <c t="s" s="4" r="B75">
        <v>424</v>
      </c>
    </row>
    <row spans="1:8" r="76">
      <c t="s" s="4" r="A76">
        <v>425</v>
      </c>
    </row>
    <row spans="1:8" r="77">
      <c t="s" s="3" r="A77">
        <v>338</v>
      </c>
    </row>
    <row spans="1:8" r="78">
      <c t="s" s="4" r="A78">
        <v>367</v>
      </c>
      <c t="n" s="7" r="B78">
        <v>1000000</v>
      </c>
    </row>
    <row spans="1:8" r="79">
      <c t="s" s="4" r="A79">
        <v>426</v>
      </c>
      <c t="s" s="4" r="B79">
        <v>427</v>
      </c>
    </row>
    <row spans="1:8" r="80">
      <c t="s" s="4" r="A80">
        <v>428</v>
      </c>
      <c t="s" s="4" r="B80">
        <v>429</v>
      </c>
    </row>
    <row spans="1:8" r="81">
      <c t="s" s="4" r="A81">
        <v>430</v>
      </c>
      <c t="s" s="4" r="B81">
        <v>431</v>
      </c>
    </row>
    <row spans="1:8" r="82">
      <c t="s" s="4" r="A82">
        <v>432</v>
      </c>
    </row>
    <row spans="1:8" r="83">
      <c t="s" s="3" r="A83">
        <v>338</v>
      </c>
    </row>
    <row spans="1:8" r="84">
      <c t="s" s="4" r="A84">
        <v>430</v>
      </c>
      <c t="s" s="4" r="B84">
        <v>431</v>
      </c>
    </row>
    <row spans="1:8" r="85">
      <c t="s" s="4" r="A85">
        <v>433</v>
      </c>
      <c t="s" s="4" r="B85">
        <v>434</v>
      </c>
    </row>
    <row spans="1:8" r="86">
      <c t="s" s="4" r="A86">
        <v>435</v>
      </c>
    </row>
    <row spans="1:8" r="87">
      <c t="s" s="3" r="A87">
        <v>338</v>
      </c>
    </row>
    <row spans="1:8" r="88">
      <c t="s" s="4" r="A88">
        <v>436</v>
      </c>
      <c t="n" s="6" r="B88">
        <v>4</v>
      </c>
    </row>
    <row spans="1:8" r="89">
      <c t="s" s="4" r="A89">
        <v>437</v>
      </c>
    </row>
    <row spans="1:8" r="90">
      <c t="s" s="3" r="A90">
        <v>338</v>
      </c>
    </row>
    <row spans="1:8" r="91">
      <c t="s" s="4" r="A91">
        <v>438</v>
      </c>
      <c t="s" s="4" r="B91">
        <v>439</v>
      </c>
    </row>
    <row spans="1:8" r="92">
      <c t="s" s="4" r="A92">
        <v>440</v>
      </c>
    </row>
    <row spans="1:8" r="93">
      <c t="s" s="3" r="A93">
        <v>338</v>
      </c>
    </row>
    <row spans="1:8" r="94">
      <c t="s" s="4" r="A94">
        <v>403</v>
      </c>
      <c t="s" s="4" r="B94">
        <v>441</v>
      </c>
    </row>
    <row spans="1:8" r="95">
      <c t="s" s="4" r="A95">
        <v>442</v>
      </c>
    </row>
    <row spans="1:8" r="96">
      <c t="s" s="3" r="A96">
        <v>338</v>
      </c>
    </row>
    <row spans="1:8" r="97">
      <c t="s" s="4" r="A97">
        <v>403</v>
      </c>
      <c t="s" s="4" r="B97">
        <v>441</v>
      </c>
    </row>
    <row spans="1:8" r="98">
      <c t="s" s="4" r="A98">
        <v>443</v>
      </c>
    </row>
    <row spans="1:8" r="99">
      <c t="s" s="3" r="A99">
        <v>338</v>
      </c>
    </row>
    <row spans="1:8" r="100">
      <c t="s" s="4" r="A100">
        <v>444</v>
      </c>
      <c t="n" s="7" r="D100">
        <v>400000</v>
      </c>
      <c t="n" s="7" r="E100">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1"/>
    <col customWidth="1" max="6" min="6" width="14"/>
    <col customWidth="1" max="7" min="7" width="30"/>
  </cols>
  <sheetData>
    <row spans="1:7" r="1">
      <c t="s" s="1" r="A1">
        <v>445</v>
      </c>
      <c t="s" s="2" r="B1">
        <v>255</v>
      </c>
      <c t="s" s="2" r="C1">
        <v>256</v>
      </c>
      <c t="s" s="2" r="D1">
        <v>446</v>
      </c>
      <c t="s" s="2" r="E1">
        <v>259</v>
      </c>
      <c t="s" s="2" r="F1">
        <v>447</v>
      </c>
      <c t="s" s="2" r="G1">
        <v>448</v>
      </c>
    </row>
    <row spans="1:7" r="2">
      <c t="s" s="3" r="A2">
        <v>449</v>
      </c>
    </row>
    <row spans="1:7" r="3">
      <c t="s" s="4" r="A3">
        <v>450</v>
      </c>
      <c t="n" s="6" r="G3">
        <v>532671</v>
      </c>
    </row>
    <row spans="1:7" r="4">
      <c t="s" s="4" r="A4">
        <v>451</v>
      </c>
      <c t="n" s="6" r="B4">
        <v>532671</v>
      </c>
      <c t="n" s="6" r="C4">
        <v>532671</v>
      </c>
    </row>
    <row spans="1:7" r="5">
      <c t="s" s="4" r="A5">
        <v>452</v>
      </c>
      <c t="n" s="8" r="G5">
        <v>1.5</v>
      </c>
    </row>
    <row spans="1:7" r="6">
      <c t="s" s="4" r="A6">
        <v>453</v>
      </c>
      <c t="n" s="10" r="E6">
        <v>1.4</v>
      </c>
    </row>
    <row spans="1:7" r="7">
      <c t="s" s="4" r="A7">
        <v>454</v>
      </c>
    </row>
    <row spans="1:7" r="8">
      <c t="s" s="3" r="A8">
        <v>449</v>
      </c>
    </row>
    <row spans="1:7" r="9">
      <c t="s" s="4" r="A9">
        <v>455</v>
      </c>
      <c t="n" s="6" r="D9">
        <v>9</v>
      </c>
    </row>
    <row spans="1:7" r="10">
      <c t="s" s="4" r="A10">
        <v>456</v>
      </c>
    </row>
    <row spans="1:7" r="11">
      <c t="s" s="3" r="A11">
        <v>449</v>
      </c>
    </row>
    <row spans="1:7" r="12">
      <c t="s" s="4" r="A12">
        <v>457</v>
      </c>
      <c t="n" s="6" r="D12">
        <v>200000</v>
      </c>
    </row>
    <row spans="1:7" r="13">
      <c t="s" s="4" r="A13">
        <v>458</v>
      </c>
      <c t="n" s="8" r="D13">
        <v>1.15</v>
      </c>
    </row>
    <row spans="1:7" r="14">
      <c t="s" s="4" r="A14">
        <v>459</v>
      </c>
      <c t="n" s="8" r="D14">
        <v>0.36</v>
      </c>
    </row>
    <row spans="1:7" r="15">
      <c t="s" s="4" r="A15">
        <v>460</v>
      </c>
    </row>
    <row spans="1:7" r="16">
      <c t="s" s="3" r="A16">
        <v>449</v>
      </c>
    </row>
    <row spans="1:7" r="17">
      <c t="s" s="4" r="A17">
        <v>461</v>
      </c>
      <c t="s" s="4" r="F17">
        <v>4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3</v>
      </c>
      <c t="s" s="2" r="B1">
        <v>1</v>
      </c>
    </row>
    <row spans="1:3" r="2">
      <c t="s" s="2" r="B2">
        <v>2</v>
      </c>
      <c t="s" s="2" r="C2">
        <v>29</v>
      </c>
    </row>
    <row spans="1:3" r="3">
      <c t="s" s="3" r="A3">
        <v>464</v>
      </c>
    </row>
    <row spans="1:3" r="4">
      <c t="s" s="4" r="A4">
        <v>465</v>
      </c>
      <c t="n" s="10" r="B4">
        <v>0.4</v>
      </c>
      <c t="n" s="10" r="C4">
        <v>1.8</v>
      </c>
    </row>
    <row spans="1:3" r="5">
      <c t="s" s="4" r="A5">
        <v>466</v>
      </c>
    </row>
    <row spans="1:3" r="6">
      <c t="s" s="3" r="A6">
        <v>464</v>
      </c>
    </row>
    <row spans="1:3" r="7">
      <c t="s" s="4" r="A7">
        <v>465</v>
      </c>
      <c t="n" s="6" r="B7">
        <v>2</v>
      </c>
    </row>
    <row spans="1:3" r="8">
      <c t="s" s="4" r="A8">
        <v>467</v>
      </c>
    </row>
    <row spans="1:3" r="9">
      <c t="s" s="3" r="A9">
        <v>464</v>
      </c>
    </row>
    <row spans="1:3" r="10">
      <c t="s" s="4" r="A10">
        <v>465</v>
      </c>
      <c t="n" s="10" r="B10">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68</v>
      </c>
      <c t="s" s="2" r="B1">
        <v>361</v>
      </c>
    </row>
    <row spans="1:2" r="2">
      <c t="s" s="3" r="A2">
        <v>469</v>
      </c>
    </row>
    <row spans="1:2" r="3">
      <c t="n" s="6" r="A3">
        <v>2016</v>
      </c>
      <c t="n" s="7" r="B3">
        <v>4420</v>
      </c>
    </row>
    <row spans="1:2" r="4">
      <c t="n" s="6" r="A4">
        <v>2017</v>
      </c>
      <c t="n" s="6" r="B4">
        <v>2592</v>
      </c>
    </row>
    <row spans="1:2" r="5">
      <c t="n" s="6" r="A5">
        <v>2018</v>
      </c>
      <c t="n" s="6" r="B5">
        <v>1690</v>
      </c>
    </row>
    <row spans="1:2" r="6">
      <c t="n" s="6" r="A6">
        <v>2019</v>
      </c>
      <c t="n" s="6" r="B6">
        <v>1171</v>
      </c>
    </row>
    <row spans="1:2" r="7">
      <c t="n" s="6" r="A7">
        <v>2020</v>
      </c>
      <c t="n" s="6" r="B7">
        <v>91</v>
      </c>
    </row>
    <row spans="1:2" r="8">
      <c t="s" s="4" r="A8">
        <v>470</v>
      </c>
      <c t="n" s="6" r="B8">
        <v>94</v>
      </c>
    </row>
    <row spans="1:2" r="9">
      <c t="s" s="4" r="A9">
        <v>89</v>
      </c>
      <c t="n" s="7" r="B9">
        <v>100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1</v>
      </c>
      <c t="s" s="2" r="B1">
        <v>1</v>
      </c>
    </row>
    <row spans="1:4" r="2">
      <c t="s" s="2" r="B2">
        <v>2</v>
      </c>
      <c t="s" s="2" r="C2">
        <v>29</v>
      </c>
      <c t="s" s="2" r="D2">
        <v>64</v>
      </c>
    </row>
    <row spans="1:4" r="3">
      <c t="s" s="3" r="A3">
        <v>164</v>
      </c>
    </row>
    <row spans="1:4" r="4">
      <c t="s" s="4" r="A4">
        <v>472</v>
      </c>
      <c t="n" s="10" r="B4">
        <v>5.1</v>
      </c>
      <c t="n" s="10" r="C4">
        <v>4.8</v>
      </c>
      <c t="n" s="10" r="D4">
        <v>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16"/>
  </cols>
  <sheetData>
    <row spans="1:2" r="1">
      <c t="s" s="1" r="A1">
        <v>473</v>
      </c>
      <c t="s" s="2" r="B1">
        <v>1</v>
      </c>
    </row>
    <row spans="1:2" r="2">
      <c t="s" s="2" r="B2">
        <v>2</v>
      </c>
    </row>
    <row spans="1:2" r="3">
      <c t="s" s="4" r="A3">
        <v>474</v>
      </c>
    </row>
    <row spans="1:2" r="4">
      <c t="s" s="3" r="A4">
        <v>475</v>
      </c>
    </row>
    <row spans="1:2" r="5">
      <c t="s" s="4" r="A5">
        <v>476</v>
      </c>
      <c t="s" s="4" r="B5">
        <v>477</v>
      </c>
    </row>
    <row spans="1:2" r="6">
      <c t="s" s="4" r="A6">
        <v>478</v>
      </c>
    </row>
    <row spans="1:2" r="7">
      <c t="s" s="3" r="A7">
        <v>475</v>
      </c>
    </row>
    <row spans="1:2" r="8">
      <c t="s" s="4" r="A8">
        <v>476</v>
      </c>
      <c t="s" s="4" r="B8">
        <v>479</v>
      </c>
    </row>
    <row spans="1:2" r="9">
      <c t="s" s="4" r="A9">
        <v>480</v>
      </c>
      <c t="s" s="4" r="B9">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82</v>
      </c>
      <c t="s" s="2" r="B1">
        <v>1</v>
      </c>
    </row>
    <row spans="1:4" r="2">
      <c t="s" s="2" r="B2">
        <v>2</v>
      </c>
      <c t="s" s="2" r="C2">
        <v>29</v>
      </c>
      <c t="s" s="2" r="D2">
        <v>64</v>
      </c>
    </row>
    <row spans="1:4" r="3">
      <c t="s" s="4" r="A3">
        <v>483</v>
      </c>
    </row>
    <row spans="1:4" r="4">
      <c t="s" s="3" r="A4">
        <v>475</v>
      </c>
    </row>
    <row spans="1:4" r="5">
      <c t="s" s="4" r="A5">
        <v>484</v>
      </c>
      <c t="n" s="7" r="D5">
        <v>25230</v>
      </c>
    </row>
    <row spans="1:4" r="6">
      <c t="s" s="4" r="A6">
        <v>485</v>
      </c>
    </row>
    <row spans="1:4" r="7">
      <c t="s" s="3" r="A7">
        <v>475</v>
      </c>
    </row>
    <row spans="1:4" r="8">
      <c t="s" s="4" r="A8">
        <v>484</v>
      </c>
      <c t="n" s="7" r="B8">
        <v>119689</v>
      </c>
      <c t="n" s="7" r="C8">
        <v>50805</v>
      </c>
    </row>
    <row spans="1:4" r="9">
      <c t="s" s="4" r="A9">
        <v>486</v>
      </c>
      <c t="n" s="6" r="B9">
        <v>3272</v>
      </c>
      <c t="n" s="6" r="C9">
        <v>3566</v>
      </c>
    </row>
    <row spans="1:4" r="10">
      <c t="s" s="4" r="A10">
        <v>487</v>
      </c>
    </row>
    <row spans="1:4" r="11">
      <c t="s" s="3" r="A11">
        <v>475</v>
      </c>
    </row>
    <row spans="1:4" r="12">
      <c t="s" s="4" r="A12">
        <v>484</v>
      </c>
      <c t="n" s="6" r="B12">
        <v>17685</v>
      </c>
      <c t="n" s="6" r="C12">
        <v>129953</v>
      </c>
      <c t="n" s="6" r="D12">
        <v>190748</v>
      </c>
    </row>
    <row spans="1:4" r="13">
      <c t="s" s="4" r="A13">
        <v>486</v>
      </c>
      <c t="n" s="6" r="B13">
        <v>384</v>
      </c>
      <c t="n" s="6" r="C13">
        <v>341</v>
      </c>
      <c t="n" s="6" r="D13">
        <v>7682</v>
      </c>
    </row>
    <row spans="1:4" r="14">
      <c t="s" s="4" r="A14">
        <v>488</v>
      </c>
    </row>
    <row spans="1:4" r="15">
      <c t="s" s="3" r="A15">
        <v>475</v>
      </c>
    </row>
    <row spans="1:4" r="16">
      <c t="s" s="4" r="A16">
        <v>484</v>
      </c>
      <c t="n" s="6" r="B16">
        <v>11325</v>
      </c>
      <c t="n" s="6" r="C16">
        <v>9457</v>
      </c>
      <c t="n" s="6" r="D16">
        <v>18825</v>
      </c>
    </row>
    <row spans="1:4" r="17">
      <c t="s" s="4" r="A17">
        <v>486</v>
      </c>
      <c t="n" s="7" r="B17">
        <v>206</v>
      </c>
      <c t="n" s="7" r="C17">
        <v>168</v>
      </c>
      <c t="n" s="7" r="D17">
        <v>5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0"/>
    <col customWidth="1" max="3" min="3" width="26"/>
    <col customWidth="1" max="4" min="4" width="29"/>
  </cols>
  <sheetData>
    <row spans="1:4" r="1">
      <c t="s" s="1" r="A1">
        <v>88</v>
      </c>
      <c t="s" s="2" r="B1">
        <v>89</v>
      </c>
      <c t="s" s="2" r="C1">
        <v>90</v>
      </c>
      <c t="s" s="2" r="D1">
        <v>91</v>
      </c>
    </row>
    <row spans="1:4" r="2">
      <c t="s" s="4" r="A2">
        <v>92</v>
      </c>
      <c t="n" s="7" r="B2">
        <v>65646</v>
      </c>
      <c t="n" s="7" r="C2">
        <v>171246</v>
      </c>
      <c t="n" s="7" r="D2">
        <v>-105600</v>
      </c>
    </row>
    <row spans="1:4" r="3">
      <c t="s" s="4" r="A3">
        <v>93</v>
      </c>
      <c t="n" s="6" r="C3">
        <v>24714180</v>
      </c>
    </row>
    <row spans="1:4" r="4">
      <c t="s" s="4" r="A4">
        <v>94</v>
      </c>
      <c t="n" s="6" r="B4">
        <v>4</v>
      </c>
      <c t="n" s="7" r="C4">
        <v>4</v>
      </c>
    </row>
    <row spans="1:4" r="5">
      <c t="s" s="4" r="A5">
        <v>78</v>
      </c>
      <c t="n" s="6" r="B5">
        <v>-9767</v>
      </c>
      <c t="n" s="6" r="D5">
        <v>-9767</v>
      </c>
    </row>
    <row spans="1:4" r="6">
      <c t="s" s="4" r="A6">
        <v>95</v>
      </c>
      <c t="n" s="6" r="B6">
        <v>55883</v>
      </c>
      <c t="n" s="7" r="C6">
        <v>171250</v>
      </c>
      <c t="n" s="6" r="D6">
        <v>-115367</v>
      </c>
    </row>
    <row spans="1:4" r="7">
      <c t="s" s="4" r="A7">
        <v>96</v>
      </c>
      <c t="n" s="6" r="C7">
        <v>24714180</v>
      </c>
    </row>
    <row spans="1:4" r="8">
      <c t="s" s="4" r="A8">
        <v>94</v>
      </c>
      <c t="n" s="6" r="B8">
        <v>276</v>
      </c>
      <c t="n" s="7" r="C8">
        <v>276</v>
      </c>
    </row>
    <row spans="1:4" r="9">
      <c t="s" s="4" r="A9">
        <v>97</v>
      </c>
      <c t="n" s="6" r="B9">
        <v>2290</v>
      </c>
      <c t="n" s="7" r="C9">
        <v>2290</v>
      </c>
    </row>
    <row spans="1:4" r="10">
      <c t="s" s="4" r="A10">
        <v>98</v>
      </c>
      <c t="n" s="6" r="C10">
        <v>532671</v>
      </c>
    </row>
    <row spans="1:4" r="11">
      <c t="s" s="4" r="A11">
        <v>99</v>
      </c>
      <c t="n" s="6" r="B11">
        <v>432</v>
      </c>
      <c t="n" s="7" r="C11">
        <v>432</v>
      </c>
    </row>
    <row spans="1:4" r="12">
      <c t="s" s="4" r="A12">
        <v>100</v>
      </c>
      <c t="n" s="6" r="C12">
        <v>164000</v>
      </c>
    </row>
    <row spans="1:4" r="13">
      <c t="s" s="4" r="A13">
        <v>101</v>
      </c>
      <c t="n" s="6" r="B13">
        <v>-113413</v>
      </c>
      <c t="n" s="7" r="C13">
        <v>-113413</v>
      </c>
    </row>
    <row spans="1:4" r="14">
      <c t="s" s="4" r="A14">
        <v>78</v>
      </c>
      <c t="n" s="6" r="B14">
        <v>71755</v>
      </c>
      <c t="n" s="6" r="D14">
        <v>71755</v>
      </c>
    </row>
    <row spans="1:4" r="15">
      <c t="s" s="4" r="A15">
        <v>102</v>
      </c>
      <c t="n" s="6" r="B15">
        <v>17223</v>
      </c>
      <c t="n" s="7" r="C15">
        <v>60835</v>
      </c>
      <c t="n" s="6" r="D15">
        <v>-43612</v>
      </c>
    </row>
    <row spans="1:4" r="16">
      <c t="s" s="4" r="A16">
        <v>103</v>
      </c>
      <c t="n" s="6" r="C16">
        <v>25410851</v>
      </c>
    </row>
    <row spans="1:4" r="17">
      <c t="s" s="4" r="A17">
        <v>101</v>
      </c>
      <c t="n" s="6" r="B17">
        <v>-12197</v>
      </c>
      <c t="n" s="7" r="C17">
        <v>-12197</v>
      </c>
    </row>
    <row spans="1:4" r="18">
      <c t="s" s="4" r="A18">
        <v>78</v>
      </c>
      <c t="n" s="6" r="B18">
        <v>29481</v>
      </c>
      <c t="n" s="6" r="D18">
        <v>29481</v>
      </c>
    </row>
    <row spans="1:4" r="19">
      <c t="s" s="4" r="A19">
        <v>104</v>
      </c>
      <c t="n" s="7" r="B19">
        <v>34507</v>
      </c>
      <c t="n" s="7" r="C19">
        <v>48638</v>
      </c>
      <c t="n" s="6" r="D19">
        <v>-14131</v>
      </c>
    </row>
    <row spans="1:4" r="20">
      <c t="s" s="4" r="A20">
        <v>105</v>
      </c>
      <c t="n" s="6" r="B20">
        <v>25410851</v>
      </c>
      <c t="n" s="6" r="C20">
        <v>25410851</v>
      </c>
    </row>
    <row spans="1:4" r="21">
      <c t="s" s="4" r="A21">
        <v>78</v>
      </c>
      <c t="n" s="7" r="B21">
        <v>-2091</v>
      </c>
      <c t="n" s="6" r="D21">
        <v>-2091</v>
      </c>
    </row>
    <row spans="1:4" r="22">
      <c t="s" s="4" r="A22">
        <v>106</v>
      </c>
      <c t="n" s="7" r="B22">
        <v>32416</v>
      </c>
      <c t="n" s="7" r="C22">
        <v>48638</v>
      </c>
      <c t="n" s="7" r="D22">
        <v>-16222</v>
      </c>
    </row>
    <row spans="1:4" r="23">
      <c t="s" s="4" r="A23">
        <v>107</v>
      </c>
      <c t="n" s="6" r="B23">
        <v>25410851</v>
      </c>
      <c t="n" s="6" r="C23">
        <v>254108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6"/>
  </cols>
  <sheetData>
    <row spans="1:2" r="1">
      <c t="s" s="1" r="A1">
        <v>489</v>
      </c>
      <c t="s" s="2" r="B1">
        <v>490</v>
      </c>
    </row>
    <row spans="1:2" r="2">
      <c t="s" s="4" r="A2">
        <v>491</v>
      </c>
    </row>
    <row spans="1:2" r="3">
      <c t="s" s="3" r="A3">
        <v>492</v>
      </c>
    </row>
    <row spans="1:2" r="4">
      <c t="s" s="4" r="A4">
        <v>493</v>
      </c>
      <c t="n" s="6" r="B4">
        <v>44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9"/>
  </cols>
  <sheetData>
    <row spans="1:2" r="1">
      <c t="s" s="1" r="A1">
        <v>494</v>
      </c>
      <c t="s" s="2" r="B1">
        <v>1</v>
      </c>
    </row>
    <row spans="1:2" r="2">
      <c t="s" s="2" r="B2">
        <v>495</v>
      </c>
    </row>
    <row spans="1:2" r="3">
      <c t="s" s="4" r="A3">
        <v>496</v>
      </c>
    </row>
    <row spans="1:2" r="4">
      <c t="s" s="3" r="A4">
        <v>492</v>
      </c>
    </row>
    <row spans="1:2" r="5">
      <c t="s" s="4" r="A5">
        <v>497</v>
      </c>
      <c t="n" s="6" r="B5">
        <v>449000</v>
      </c>
    </row>
    <row spans="1:2" r="6">
      <c t="s" s="4" r="A6">
        <v>498</v>
      </c>
    </row>
    <row spans="1:2" r="7">
      <c t="s" s="3" r="A7">
        <v>492</v>
      </c>
    </row>
    <row spans="1:2" r="8">
      <c t="s" s="4" r="A8">
        <v>499</v>
      </c>
      <c t="n" s="6" r="B8">
        <v>237600</v>
      </c>
    </row>
    <row spans="1:2" r="9">
      <c t="s" s="4" r="A9">
        <v>500</v>
      </c>
      <c t="n" s="7" r="B9">
        <v>329000</v>
      </c>
    </row>
    <row spans="1:2" r="10">
      <c t="s" s="4" r="A10">
        <v>501</v>
      </c>
      <c t="s" s="4" r="B10">
        <v>502</v>
      </c>
    </row>
    <row spans="1:2" r="11">
      <c t="s" s="4" r="A11">
        <v>503</v>
      </c>
    </row>
    <row spans="1:2" r="12">
      <c t="s" s="3" r="A12">
        <v>492</v>
      </c>
    </row>
    <row spans="1:2" r="13">
      <c t="s" s="4" r="A13">
        <v>497</v>
      </c>
      <c t="n" s="6" r="B13">
        <v>172199</v>
      </c>
    </row>
    <row spans="1:2" r="14">
      <c t="s" s="4" r="A14">
        <v>500</v>
      </c>
      <c t="n" s="7" r="B14">
        <v>609000</v>
      </c>
    </row>
    <row spans="1:2" r="15">
      <c t="s" s="4" r="A15">
        <v>501</v>
      </c>
      <c t="s" s="4" r="B15">
        <v>502</v>
      </c>
    </row>
    <row spans="1:2" r="16">
      <c t="s" s="4" r="A16">
        <v>504</v>
      </c>
    </row>
    <row spans="1:2" r="17">
      <c t="s" s="3" r="A17">
        <v>492</v>
      </c>
    </row>
    <row spans="1:2" r="18">
      <c t="s" s="4" r="A18">
        <v>505</v>
      </c>
      <c t="n" s="6" r="B18">
        <v>15112</v>
      </c>
    </row>
    <row spans="1:2" r="19">
      <c t="s" s="4" r="A19">
        <v>500</v>
      </c>
      <c t="n" s="7" r="B19">
        <v>812000</v>
      </c>
    </row>
    <row spans="1:2" r="20">
      <c t="s" s="4" r="A20">
        <v>501</v>
      </c>
      <c t="s" s="4" r="B20">
        <v>502</v>
      </c>
    </row>
    <row spans="1:2" r="21">
      <c t="s" s="4" r="A21">
        <v>506</v>
      </c>
    </row>
    <row spans="1:2" r="22">
      <c t="s" s="3" r="A22">
        <v>492</v>
      </c>
    </row>
    <row spans="1:2" r="23">
      <c t="s" s="4" r="A23">
        <v>507</v>
      </c>
      <c t="n" s="6" r="B23">
        <v>47000</v>
      </c>
    </row>
    <row spans="1:2" r="24">
      <c t="s" s="4" r="A24">
        <v>500</v>
      </c>
      <c t="n" s="7" r="B24">
        <v>9000</v>
      </c>
    </row>
    <row spans="1:2" r="25">
      <c t="s" s="4" r="A25">
        <v>501</v>
      </c>
      <c t="s" s="4" r="B25">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8</v>
      </c>
      <c t="s" s="2" r="B1">
        <v>1</v>
      </c>
    </row>
    <row spans="1:4" r="2">
      <c t="s" s="2" r="B2">
        <v>2</v>
      </c>
      <c t="s" s="2" r="C2">
        <v>29</v>
      </c>
      <c t="s" s="2" r="D2">
        <v>64</v>
      </c>
    </row>
    <row spans="1:4" r="3">
      <c t="s" s="3" r="A3">
        <v>509</v>
      </c>
    </row>
    <row spans="1:4" r="4">
      <c t="s" s="4" r="A4">
        <v>510</v>
      </c>
      <c t="s" s="4" r="B4">
        <v>424</v>
      </c>
    </row>
    <row spans="1:4" r="5">
      <c t="s" s="4" r="A5">
        <v>511</v>
      </c>
      <c t="s" s="4" r="B5">
        <v>512</v>
      </c>
    </row>
    <row spans="1:4" r="6">
      <c t="s" s="4" r="A6">
        <v>513</v>
      </c>
      <c t="n" s="7" r="B6">
        <v>163</v>
      </c>
      <c t="n" s="7" r="C6">
        <v>167</v>
      </c>
      <c t="n" s="7" r="D6">
        <v>2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29</v>
      </c>
      <c t="s" s="2" r="D2">
        <v>64</v>
      </c>
    </row>
    <row spans="1:4" r="3">
      <c t="s" s="3" r="A3">
        <v>515</v>
      </c>
    </row>
    <row spans="1:4" r="4">
      <c t="s" s="4" r="A4">
        <v>516</v>
      </c>
      <c t="n" s="10" r="B4">
        <v>101.1</v>
      </c>
      <c t="n" s="10" r="C4">
        <v>109.2</v>
      </c>
      <c t="n" s="10" r="D4">
        <v>191.7</v>
      </c>
    </row>
    <row spans="1:4" r="5">
      <c t="s" s="4" r="A5">
        <v>517</v>
      </c>
      <c t="s" s="4" r="B5">
        <v>512</v>
      </c>
    </row>
    <row spans="1:4" r="6">
      <c t="s" s="4" r="A6">
        <v>518</v>
      </c>
      <c t="n" s="10" r="B6">
        <v>3.3</v>
      </c>
      <c t="n" s="10" r="C6">
        <v>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19</v>
      </c>
      <c t="s" s="2" r="B1">
        <v>1</v>
      </c>
    </row>
    <row spans="1:5" r="2">
      <c t="s" s="2" r="B2">
        <v>2</v>
      </c>
      <c t="s" s="2" r="C2">
        <v>29</v>
      </c>
      <c t="s" s="2" r="D2">
        <v>64</v>
      </c>
      <c t="s" s="2" r="E2">
        <v>520</v>
      </c>
    </row>
    <row spans="1:5" r="3">
      <c t="s" s="3" r="A3">
        <v>521</v>
      </c>
    </row>
    <row spans="1:5" r="4">
      <c t="s" s="4" r="A4">
        <v>68</v>
      </c>
      <c t="n" s="7" r="B4">
        <v>152117</v>
      </c>
      <c t="n" s="7" r="C4">
        <v>198777</v>
      </c>
      <c t="n" s="7" r="D4">
        <v>241987</v>
      </c>
    </row>
    <row spans="1:5" r="5">
      <c t="s" s="4" r="A5">
        <v>522</v>
      </c>
      <c t="n" s="6" r="B5">
        <v>606</v>
      </c>
      <c t="n" s="6" r="C5">
        <v>33606</v>
      </c>
      <c t="n" s="6" r="D5">
        <v>1931</v>
      </c>
    </row>
    <row spans="1:5" r="6">
      <c t="s" s="4" r="A6">
        <v>76</v>
      </c>
      <c t="n" s="6" r="B6">
        <v>-2091</v>
      </c>
      <c t="n" s="6" r="C6">
        <v>29481</v>
      </c>
      <c t="n" s="6" r="D6">
        <v>-7424</v>
      </c>
    </row>
    <row spans="1:5" r="7">
      <c t="s" s="4" r="A7">
        <v>78</v>
      </c>
      <c t="n" s="7" r="B7">
        <v>-2091</v>
      </c>
      <c t="n" s="7" r="C7">
        <v>29481</v>
      </c>
      <c t="n" s="7" r="D7">
        <v>71755</v>
      </c>
      <c t="n" s="7" r="E7">
        <v>-9767</v>
      </c>
    </row>
    <row spans="1:5" r="8">
      <c t="s" s="4" r="A8">
        <v>523</v>
      </c>
      <c t="n" s="8" r="B8">
        <v>-0.08</v>
      </c>
      <c t="n" s="8" r="C8">
        <v>1.16</v>
      </c>
      <c t="n" s="8" r="D8">
        <v>2.83</v>
      </c>
    </row>
    <row spans="1:5" r="9">
      <c t="s" s="4" r="A9">
        <v>524</v>
      </c>
      <c t="n" s="8" r="B9">
        <v>-0.08</v>
      </c>
      <c t="n" s="8" r="C9">
        <v>1.16</v>
      </c>
      <c t="n" s="8" r="D9">
        <v>2.82</v>
      </c>
    </row>
    <row spans="1:5" r="10">
      <c t="s" s="4" r="A10">
        <v>525</v>
      </c>
    </row>
    <row spans="1:5" r="11">
      <c t="s" s="3" r="A11">
        <v>521</v>
      </c>
    </row>
    <row spans="1:5" r="12">
      <c t="s" s="4" r="A12">
        <v>68</v>
      </c>
      <c t="n" s="7" r="B12">
        <v>37742</v>
      </c>
      <c t="n" s="7" r="C12">
        <v>48237</v>
      </c>
    </row>
    <row spans="1:5" r="13">
      <c t="s" s="4" r="A13">
        <v>522</v>
      </c>
      <c t="n" s="6" r="B13">
        <v>3280</v>
      </c>
      <c t="n" s="6" r="C13">
        <v>8139</v>
      </c>
    </row>
    <row spans="1:5" r="14">
      <c t="s" s="4" r="A14">
        <v>76</v>
      </c>
      <c t="n" s="6" r="B14">
        <v>2703</v>
      </c>
      <c t="n" s="6" r="C14">
        <v>6494</v>
      </c>
    </row>
    <row spans="1:5" r="15">
      <c t="s" s="4" r="A15">
        <v>78</v>
      </c>
      <c t="n" s="7" r="B15">
        <v>2703</v>
      </c>
      <c t="n" s="7" r="C15">
        <v>6494</v>
      </c>
    </row>
    <row spans="1:5" r="16">
      <c t="s" s="4" r="A16">
        <v>523</v>
      </c>
      <c t="n" s="8" r="B16">
        <v>0.11</v>
      </c>
      <c t="n" s="8" r="C16">
        <v>0.25</v>
      </c>
    </row>
    <row spans="1:5" r="17">
      <c t="s" s="4" r="A17">
        <v>524</v>
      </c>
      <c t="n" s="8" r="B17">
        <v>0.11</v>
      </c>
      <c t="n" s="8" r="C17">
        <v>0.25</v>
      </c>
    </row>
    <row spans="1:5" r="18">
      <c t="s" s="4" r="A18">
        <v>526</v>
      </c>
    </row>
    <row spans="1:5" r="19">
      <c t="s" s="3" r="A19">
        <v>521</v>
      </c>
    </row>
    <row spans="1:5" r="20">
      <c t="s" s="4" r="A20">
        <v>68</v>
      </c>
      <c t="n" s="7" r="B20">
        <v>37271</v>
      </c>
      <c t="n" s="7" r="C20">
        <v>51899</v>
      </c>
    </row>
    <row spans="1:5" r="21">
      <c t="s" s="4" r="A21">
        <v>522</v>
      </c>
      <c t="n" s="6" r="B21">
        <v>-2109</v>
      </c>
      <c t="n" s="6" r="C21">
        <v>6288</v>
      </c>
    </row>
    <row spans="1:5" r="22">
      <c t="s" s="4" r="A22">
        <v>76</v>
      </c>
      <c t="n" s="6" r="B22">
        <v>-2994</v>
      </c>
      <c t="n" s="6" r="C22">
        <v>5015</v>
      </c>
    </row>
    <row spans="1:5" r="23">
      <c t="s" s="4" r="A23">
        <v>78</v>
      </c>
      <c t="n" s="7" r="B23">
        <v>-2994</v>
      </c>
      <c t="n" s="7" r="C23">
        <v>5015</v>
      </c>
    </row>
    <row spans="1:5" r="24">
      <c t="s" s="4" r="A24">
        <v>523</v>
      </c>
      <c t="n" s="8" r="B24">
        <v>-0.12</v>
      </c>
      <c t="n" s="8" r="C24">
        <v>0.2</v>
      </c>
    </row>
    <row spans="1:5" r="25">
      <c t="s" s="4" r="A25">
        <v>524</v>
      </c>
      <c t="n" s="8" r="B25">
        <v>-0.12</v>
      </c>
      <c t="n" s="8" r="C25">
        <v>0.2</v>
      </c>
    </row>
    <row spans="1:5" r="26">
      <c t="s" s="4" r="A26">
        <v>527</v>
      </c>
    </row>
    <row spans="1:5" r="27">
      <c t="s" s="3" r="A27">
        <v>521</v>
      </c>
    </row>
    <row spans="1:5" r="28">
      <c t="s" s="4" r="A28">
        <v>68</v>
      </c>
      <c t="n" s="7" r="B28">
        <v>40070</v>
      </c>
      <c t="n" s="7" r="C28">
        <v>53714</v>
      </c>
    </row>
    <row spans="1:5" r="29">
      <c t="s" s="4" r="A29">
        <v>522</v>
      </c>
      <c t="n" s="6" r="B29">
        <v>1246</v>
      </c>
      <c t="n" s="6" r="C29">
        <v>12846</v>
      </c>
    </row>
    <row spans="1:5" r="30">
      <c t="s" s="4" r="A30">
        <v>76</v>
      </c>
      <c t="n" s="6" r="B30">
        <v>600</v>
      </c>
      <c t="n" s="6" r="C30">
        <v>12481</v>
      </c>
    </row>
    <row spans="1:5" r="31">
      <c t="s" s="4" r="A31">
        <v>78</v>
      </c>
      <c t="n" s="7" r="B31">
        <v>600</v>
      </c>
      <c t="n" s="7" r="C31">
        <v>12481</v>
      </c>
    </row>
    <row spans="1:5" r="32">
      <c t="s" s="4" r="A32">
        <v>523</v>
      </c>
      <c t="n" s="8" r="B32">
        <v>0.02</v>
      </c>
      <c t="n" s="8" r="C32">
        <v>0.49</v>
      </c>
    </row>
    <row spans="1:5" r="33">
      <c t="s" s="4" r="A33">
        <v>524</v>
      </c>
      <c t="n" s="8" r="B33">
        <v>0.02</v>
      </c>
      <c t="n" s="8" r="C33">
        <v>0.49</v>
      </c>
    </row>
    <row spans="1:5" r="34">
      <c t="s" s="4" r="A34">
        <v>528</v>
      </c>
    </row>
    <row spans="1:5" r="35">
      <c t="s" s="3" r="A35">
        <v>521</v>
      </c>
    </row>
    <row spans="1:5" r="36">
      <c t="s" s="4" r="A36">
        <v>68</v>
      </c>
      <c t="n" s="7" r="B36">
        <v>37034</v>
      </c>
      <c t="n" s="7" r="C36">
        <v>44927</v>
      </c>
    </row>
    <row spans="1:5" r="37">
      <c t="s" s="4" r="A37">
        <v>522</v>
      </c>
      <c t="n" s="6" r="B37">
        <v>-1811</v>
      </c>
      <c t="n" s="6" r="C37">
        <v>6333</v>
      </c>
    </row>
    <row spans="1:5" r="38">
      <c t="s" s="4" r="A38">
        <v>76</v>
      </c>
      <c t="n" s="6" r="B38">
        <v>-2400</v>
      </c>
      <c t="n" s="6" r="C38">
        <v>5491</v>
      </c>
    </row>
    <row spans="1:5" r="39">
      <c t="s" s="4" r="A39">
        <v>78</v>
      </c>
      <c t="n" s="7" r="B39">
        <v>-2400</v>
      </c>
      <c t="n" s="7" r="C39">
        <v>5491</v>
      </c>
    </row>
    <row spans="1:5" r="40">
      <c t="s" s="4" r="A40">
        <v>523</v>
      </c>
      <c t="n" s="8" r="B40">
        <v>-0.09</v>
      </c>
      <c t="n" s="8" r="C40">
        <v>0.22</v>
      </c>
    </row>
    <row spans="1:5" r="41">
      <c t="s" s="4" r="A41">
        <v>524</v>
      </c>
      <c t="n" s="8" r="B41">
        <v>-0.09</v>
      </c>
      <c t="n" s="8" r="C41">
        <v>0.2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29</v>
      </c>
      <c t="s" s="2" r="B1">
        <v>1</v>
      </c>
    </row>
    <row spans="1:4" r="2">
      <c t="s" s="2" r="B2">
        <v>2</v>
      </c>
      <c t="s" s="2" r="C2">
        <v>29</v>
      </c>
      <c t="s" s="2" r="D2">
        <v>64</v>
      </c>
    </row>
    <row spans="1:4" r="3">
      <c t="s" s="4" r="A3">
        <v>372</v>
      </c>
      <c t="n" s="7" r="B3">
        <v>25000000</v>
      </c>
    </row>
    <row spans="1:4" r="4">
      <c t="s" s="4" r="A4">
        <v>343</v>
      </c>
    </row>
    <row spans="1:4" r="5">
      <c t="s" s="4" r="A5">
        <v>530</v>
      </c>
      <c t="n" s="7" r="B5">
        <v>0</v>
      </c>
      <c t="n" s="7" r="C5">
        <v>0</v>
      </c>
      <c t="n" s="7" r="D5">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531</v>
      </c>
      <c t="s" s="2" r="B1">
        <v>2</v>
      </c>
      <c t="s" s="2" r="C1">
        <v>29</v>
      </c>
      <c t="s" s="2" r="D1">
        <v>64</v>
      </c>
      <c t="s" s="2" r="E1">
        <v>520</v>
      </c>
      <c t="s" s="2" r="F1">
        <v>532</v>
      </c>
    </row>
    <row spans="1:6" r="2">
      <c t="s" s="3" r="A2">
        <v>30</v>
      </c>
    </row>
    <row spans="1:6" r="3">
      <c t="s" s="4" r="A3">
        <v>31</v>
      </c>
      <c t="n" s="7" r="B3">
        <v>16566</v>
      </c>
      <c t="n" s="7" r="C3">
        <v>21982</v>
      </c>
      <c t="n" s="7" r="D3">
        <v>27796</v>
      </c>
      <c t="n" s="7" r="E3">
        <v>11210</v>
      </c>
    </row>
    <row spans="1:6" r="4">
      <c t="s" s="4" r="A4">
        <v>319</v>
      </c>
      <c t="n" s="6" r="B4">
        <v>4612</v>
      </c>
      <c t="n" s="6" r="C4">
        <v>5945</v>
      </c>
    </row>
    <row spans="1:6" r="5">
      <c t="s" s="4" r="A5">
        <v>34</v>
      </c>
      <c t="n" s="6" r="B5">
        <v>117</v>
      </c>
      <c t="n" s="6" r="C5">
        <v>77</v>
      </c>
    </row>
    <row spans="1:6" r="6">
      <c t="s" s="4" r="A6">
        <v>36</v>
      </c>
      <c t="n" s="6" r="B6">
        <v>743</v>
      </c>
      <c t="n" s="6" r="C6">
        <v>682</v>
      </c>
    </row>
    <row spans="1:6" r="7">
      <c t="s" s="4" r="A7">
        <v>38</v>
      </c>
      <c t="n" s="6" r="B7">
        <v>30649</v>
      </c>
      <c t="n" s="6" r="C7">
        <v>36922</v>
      </c>
    </row>
    <row spans="1:6" r="8">
      <c t="s" s="4" r="A8">
        <v>39</v>
      </c>
      <c t="n" s="6" r="B8">
        <v>41155</v>
      </c>
      <c t="n" s="6" r="C8">
        <v>49644</v>
      </c>
    </row>
    <row spans="1:6" r="9">
      <c t="s" s="3" r="A9">
        <v>533</v>
      </c>
    </row>
    <row spans="1:6" r="10">
      <c t="s" s="4" r="A10">
        <v>40</v>
      </c>
      <c t="n" s="6" r="B10">
        <v>984</v>
      </c>
      <c t="n" s="6" r="C10">
        <v>1051</v>
      </c>
    </row>
    <row spans="1:6" r="11">
      <c t="s" s="4" r="A11">
        <v>41</v>
      </c>
      <c t="n" s="6" r="B11">
        <v>72788</v>
      </c>
      <c t="n" s="6" r="C11">
        <v>87617</v>
      </c>
    </row>
    <row spans="1:6" r="12">
      <c t="s" s="3" r="A12">
        <v>534</v>
      </c>
    </row>
    <row spans="1:6" r="13">
      <c t="s" s="4" r="A13">
        <v>535</v>
      </c>
      <c t="n" s="6" r="B13">
        <v>13351</v>
      </c>
      <c t="n" s="6" r="C13">
        <v>12260</v>
      </c>
    </row>
    <row spans="1:6" r="14">
      <c t="s" s="4" r="A14">
        <v>47</v>
      </c>
      <c t="n" s="6" r="B14">
        <v>21</v>
      </c>
      <c t="n" s="6" r="C14">
        <v>50</v>
      </c>
    </row>
    <row spans="1:6" r="15">
      <c t="s" s="4" r="A15">
        <v>49</v>
      </c>
      <c t="n" s="6" r="B15">
        <v>40372</v>
      </c>
      <c t="n" s="6" r="C15">
        <v>53110</v>
      </c>
    </row>
    <row spans="1:6" r="16">
      <c t="s" s="3" r="A16">
        <v>50</v>
      </c>
    </row>
    <row spans="1:6" r="17">
      <c t="s" s="4" r="A17">
        <v>51</v>
      </c>
      <c t="n" s="6" r="B17">
        <v>48638</v>
      </c>
      <c t="n" s="6" r="C17">
        <v>48638</v>
      </c>
    </row>
    <row spans="1:6" r="18">
      <c t="s" s="4" r="A18">
        <v>52</v>
      </c>
      <c t="n" s="6" r="B18">
        <v>-16222</v>
      </c>
      <c t="n" s="6" r="C18">
        <v>-14131</v>
      </c>
    </row>
    <row spans="1:6" r="19">
      <c t="s" s="4" r="A19">
        <v>53</v>
      </c>
      <c t="n" s="6" r="B19">
        <v>32416</v>
      </c>
      <c t="n" s="6" r="C19">
        <v>34507</v>
      </c>
      <c t="n" s="6" r="D19">
        <v>17223</v>
      </c>
      <c t="n" s="6" r="E19">
        <v>55883</v>
      </c>
      <c t="n" s="7" r="F19">
        <v>65646</v>
      </c>
    </row>
    <row spans="1:6" r="20">
      <c t="s" s="4" r="A20">
        <v>54</v>
      </c>
      <c t="n" s="6" r="B20">
        <v>72788</v>
      </c>
      <c t="n" s="6" r="C20">
        <v>87617</v>
      </c>
    </row>
    <row spans="1:6" r="21">
      <c t="s" s="4" r="A21">
        <v>536</v>
      </c>
    </row>
    <row spans="1:6" r="22">
      <c t="s" s="3" r="A22">
        <v>30</v>
      </c>
    </row>
    <row spans="1:6" r="23">
      <c t="s" s="4" r="A23">
        <v>31</v>
      </c>
      <c t="n" s="6" r="B23">
        <v>8158</v>
      </c>
      <c t="n" s="6" r="C23">
        <v>8988</v>
      </c>
      <c t="n" s="7" r="D23">
        <v>6558</v>
      </c>
      <c t="n" s="7" r="E23">
        <v>5400</v>
      </c>
    </row>
    <row spans="1:6" r="24">
      <c t="s" s="4" r="A24">
        <v>319</v>
      </c>
      <c t="n" s="6" r="B24">
        <v>1500</v>
      </c>
      <c t="n" s="6" r="C24">
        <v>1500</v>
      </c>
    </row>
    <row spans="1:6" r="25">
      <c t="s" s="4" r="A25">
        <v>34</v>
      </c>
      <c t="n" s="6" r="B25">
        <v>6</v>
      </c>
    </row>
    <row spans="1:6" r="26">
      <c t="s" s="4" r="A26">
        <v>36</v>
      </c>
      <c t="n" s="6" r="C26">
        <v>5</v>
      </c>
    </row>
    <row spans="1:6" r="27">
      <c t="s" s="4" r="A27">
        <v>38</v>
      </c>
      <c t="n" s="6" r="B27">
        <v>9664</v>
      </c>
      <c t="n" s="6" r="C27">
        <v>10493</v>
      </c>
    </row>
    <row spans="1:6" r="28">
      <c t="s" s="4" r="A28">
        <v>39</v>
      </c>
      <c t="n" s="6" r="B28">
        <v>211</v>
      </c>
      <c t="n" s="6" r="C28">
        <v>340</v>
      </c>
    </row>
    <row spans="1:6" r="29">
      <c t="s" s="3" r="A29">
        <v>533</v>
      </c>
    </row>
    <row spans="1:6" r="30">
      <c t="s" s="4" r="A30">
        <v>40</v>
      </c>
      <c t="n" s="6" r="B30">
        <v>32</v>
      </c>
      <c t="n" s="6" r="C30">
        <v>32</v>
      </c>
    </row>
    <row spans="1:6" r="31">
      <c t="s" s="4" r="A31">
        <v>41</v>
      </c>
      <c t="n" s="6" r="B31">
        <v>32732</v>
      </c>
      <c t="n" s="6" r="C31">
        <v>35337</v>
      </c>
    </row>
    <row spans="1:6" r="32">
      <c t="s" s="3" r="A32">
        <v>534</v>
      </c>
    </row>
    <row spans="1:6" r="33">
      <c t="s" s="4" r="A33">
        <v>535</v>
      </c>
      <c t="n" s="6" r="B33">
        <v>295</v>
      </c>
      <c t="n" s="6" r="C33">
        <v>780</v>
      </c>
    </row>
    <row spans="1:6" r="34">
      <c t="s" s="4" r="A34">
        <v>47</v>
      </c>
      <c t="n" s="6" r="B34">
        <v>21</v>
      </c>
      <c t="n" s="6" r="C34">
        <v>50</v>
      </c>
    </row>
    <row spans="1:6" r="35">
      <c t="s" s="4" r="A35">
        <v>49</v>
      </c>
      <c t="n" s="6" r="B35">
        <v>316</v>
      </c>
      <c t="n" s="6" r="C35">
        <v>830</v>
      </c>
    </row>
    <row spans="1:6" r="36">
      <c t="s" s="3" r="A36">
        <v>50</v>
      </c>
    </row>
    <row spans="1:6" r="37">
      <c t="s" s="4" r="A37">
        <v>51</v>
      </c>
      <c t="n" s="6" r="B37">
        <v>48638</v>
      </c>
      <c t="n" s="6" r="C37">
        <v>48638</v>
      </c>
    </row>
    <row spans="1:6" r="38">
      <c t="s" s="4" r="A38">
        <v>52</v>
      </c>
      <c t="n" s="6" r="B38">
        <v>-16222</v>
      </c>
      <c t="n" s="6" r="C38">
        <v>-14131</v>
      </c>
    </row>
    <row spans="1:6" r="39">
      <c t="s" s="4" r="A39">
        <v>53</v>
      </c>
      <c t="n" s="6" r="B39">
        <v>32416</v>
      </c>
      <c t="n" s="6" r="C39">
        <v>34507</v>
      </c>
    </row>
    <row spans="1:6" r="40">
      <c t="s" s="4" r="A40">
        <v>54</v>
      </c>
      <c t="n" s="6" r="B40">
        <v>32732</v>
      </c>
      <c t="n" s="6" r="C40">
        <v>35337</v>
      </c>
    </row>
    <row spans="1:6" r="41">
      <c t="s" s="4" r="A41">
        <v>537</v>
      </c>
    </row>
    <row spans="1:6" r="42">
      <c t="s" s="3" r="A42">
        <v>533</v>
      </c>
    </row>
    <row spans="1:6" r="43">
      <c t="s" s="4" r="A43">
        <v>538</v>
      </c>
      <c t="n" s="6" r="B43">
        <v>108</v>
      </c>
      <c t="n" s="6" r="C43">
        <v>109</v>
      </c>
    </row>
    <row spans="1:6" r="44">
      <c t="s" s="4" r="A44">
        <v>539</v>
      </c>
    </row>
    <row spans="1:6" r="45">
      <c t="s" s="3" r="A45">
        <v>533</v>
      </c>
    </row>
    <row spans="1:6" r="46">
      <c t="s" s="4" r="A46">
        <v>538</v>
      </c>
      <c t="n" s="7" r="B46">
        <v>22717</v>
      </c>
      <c t="n" s="7" r="C46">
        <v>243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29</v>
      </c>
    </row>
    <row spans="1:3" r="2">
      <c t="s" s="4" r="A2">
        <v>59</v>
      </c>
      <c t="s" s="4" r="B2">
        <v>60</v>
      </c>
      <c t="s" s="4" r="C2">
        <v>60</v>
      </c>
    </row>
    <row spans="1:3" r="3">
      <c t="s" s="4" r="A3">
        <v>61</v>
      </c>
      <c t="n" s="6" r="B3">
        <v>25410851</v>
      </c>
      <c t="n" s="6" r="C3">
        <v>25410851</v>
      </c>
    </row>
    <row spans="1:3" r="4">
      <c t="s" s="4" r="A4">
        <v>62</v>
      </c>
      <c t="n" s="6" r="B4">
        <v>25410851</v>
      </c>
      <c t="n" s="6" r="C4">
        <v>25410851</v>
      </c>
    </row>
    <row spans="1:3" r="5">
      <c t="s" s="4" r="A5">
        <v>536</v>
      </c>
    </row>
    <row spans="1:3" r="6">
      <c t="s" s="4" r="A6">
        <v>59</v>
      </c>
      <c t="s" s="4" r="B6">
        <v>60</v>
      </c>
      <c t="s" s="4" r="C6">
        <v>60</v>
      </c>
    </row>
    <row spans="1:3" r="7">
      <c t="s" s="4" r="A7">
        <v>61</v>
      </c>
      <c t="n" s="6" r="B7">
        <v>25410851</v>
      </c>
      <c t="n" s="6" r="C7">
        <v>25410851</v>
      </c>
    </row>
    <row spans="1:3" r="8">
      <c t="s" s="4" r="A8">
        <v>62</v>
      </c>
      <c t="n" s="6" r="B8">
        <v>25410851</v>
      </c>
      <c t="n" s="6" r="C8">
        <v>254108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1</v>
      </c>
      <c t="s" s="2" r="B1">
        <v>1</v>
      </c>
    </row>
    <row spans="1:5" r="2">
      <c t="s" s="2" r="B2">
        <v>2</v>
      </c>
      <c t="s" s="2" r="C2">
        <v>29</v>
      </c>
      <c t="s" s="2" r="D2">
        <v>64</v>
      </c>
      <c t="s" s="2" r="E2">
        <v>520</v>
      </c>
    </row>
    <row spans="1:5" r="3">
      <c t="s" s="4" r="A3">
        <v>542</v>
      </c>
      <c t="n" s="7" r="B3">
        <v>-2999</v>
      </c>
      <c t="n" s="7" r="C3">
        <v>-4833</v>
      </c>
      <c t="n" s="7" r="D3">
        <v>-6760</v>
      </c>
    </row>
    <row spans="1:5" r="4">
      <c t="s" s="4" r="A4">
        <v>72</v>
      </c>
      <c t="n" s="6" r="B4">
        <v>-2393</v>
      </c>
      <c t="n" s="6" r="C4">
        <v>28773</v>
      </c>
      <c t="n" s="6" r="D4">
        <v>-4829</v>
      </c>
    </row>
    <row spans="1:5" r="5">
      <c t="s" s="4" r="A5">
        <v>73</v>
      </c>
      <c t="n" s="6" r="B5">
        <v>427</v>
      </c>
      <c t="n" s="6" r="C5">
        <v>1383</v>
      </c>
      <c t="n" s="6" r="D5">
        <v>270</v>
      </c>
    </row>
    <row spans="1:5" r="6">
      <c t="s" s="4" r="A6">
        <v>76</v>
      </c>
      <c t="n" s="6" r="B6">
        <v>-2091</v>
      </c>
      <c t="n" s="6" r="C6">
        <v>29481</v>
      </c>
      <c t="n" s="6" r="D6">
        <v>-7424</v>
      </c>
    </row>
    <row spans="1:5" r="7">
      <c t="s" s="4" r="A7">
        <v>302</v>
      </c>
      <c t="n" s="6" r="D7">
        <v>79179</v>
      </c>
    </row>
    <row spans="1:5" r="8">
      <c t="s" s="4" r="A8">
        <v>78</v>
      </c>
      <c t="n" s="6" r="B8">
        <v>-2091</v>
      </c>
      <c t="n" s="6" r="C8">
        <v>29481</v>
      </c>
      <c t="n" s="6" r="D8">
        <v>71755</v>
      </c>
      <c t="n" s="7" r="E8">
        <v>-9767</v>
      </c>
    </row>
    <row spans="1:5" r="9">
      <c t="s" s="4" r="A9">
        <v>536</v>
      </c>
    </row>
    <row spans="1:5" r="10">
      <c t="s" s="4" r="A10">
        <v>543</v>
      </c>
      <c t="n" s="6" r="B10">
        <v>-1647</v>
      </c>
      <c t="n" s="6" r="C10">
        <v>30191</v>
      </c>
      <c t="n" s="6" r="D10">
        <v>-2811</v>
      </c>
    </row>
    <row spans="1:5" r="11">
      <c t="s" s="4" r="A11">
        <v>544</v>
      </c>
      <c t="n" s="6" r="C11">
        <v>1283</v>
      </c>
      <c t="n" s="6" r="D11">
        <v>1619</v>
      </c>
    </row>
    <row spans="1:5" r="12">
      <c t="s" s="4" r="A12">
        <v>542</v>
      </c>
      <c t="n" s="6" r="B12">
        <v>-486</v>
      </c>
      <c t="n" s="6" r="C12">
        <v>-2023</v>
      </c>
      <c t="n" s="6" r="D12">
        <v>-4907</v>
      </c>
    </row>
    <row spans="1:5" r="13">
      <c t="s" s="4" r="A13">
        <v>72</v>
      </c>
      <c t="n" s="6" r="B13">
        <v>-2133</v>
      </c>
      <c t="n" s="6" r="C13">
        <v>29451</v>
      </c>
      <c t="n" s="6" r="D13">
        <v>-6099</v>
      </c>
    </row>
    <row spans="1:5" r="14">
      <c t="s" s="4" r="A14">
        <v>73</v>
      </c>
      <c t="n" s="6" r="B14">
        <v>20</v>
      </c>
      <c t="n" s="6" r="C14">
        <v>11</v>
      </c>
      <c t="n" s="6" r="D14">
        <v>72</v>
      </c>
    </row>
    <row spans="1:5" r="15">
      <c t="s" s="4" r="A15">
        <v>545</v>
      </c>
      <c t="n" s="6" r="B15">
        <v>22</v>
      </c>
      <c t="n" s="6" r="C15">
        <v>19</v>
      </c>
      <c t="n" s="6" r="D15">
        <v>-1397</v>
      </c>
    </row>
    <row spans="1:5" r="16">
      <c t="s" s="4" r="A16">
        <v>76</v>
      </c>
      <c t="n" s="6" r="B16">
        <v>-2091</v>
      </c>
      <c t="n" s="6" r="C16">
        <v>29481</v>
      </c>
      <c t="n" s="6" r="D16">
        <v>-7424</v>
      </c>
    </row>
    <row spans="1:5" r="17">
      <c t="s" s="4" r="A17">
        <v>302</v>
      </c>
      <c t="n" s="6" r="D17">
        <v>79179</v>
      </c>
    </row>
    <row spans="1:5" r="18">
      <c t="s" s="4" r="A18">
        <v>78</v>
      </c>
      <c t="n" s="7" r="B18">
        <v>-2091</v>
      </c>
      <c t="n" s="7" r="C18">
        <v>29481</v>
      </c>
      <c t="n" s="7" r="D18">
        <v>7175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6</v>
      </c>
      <c t="s" s="2" r="B1">
        <v>1</v>
      </c>
    </row>
    <row spans="1:5" r="2">
      <c t="s" s="2" r="B2">
        <v>2</v>
      </c>
      <c t="s" s="2" r="C2">
        <v>29</v>
      </c>
      <c t="s" s="2" r="D2">
        <v>64</v>
      </c>
      <c t="s" s="2" r="E2">
        <v>520</v>
      </c>
    </row>
    <row spans="1:5" r="3">
      <c t="s" s="3" r="A3">
        <v>109</v>
      </c>
    </row>
    <row spans="1:5" r="4">
      <c t="s" s="4" r="A4">
        <v>78</v>
      </c>
      <c t="n" s="7" r="B4">
        <v>-2091</v>
      </c>
      <c t="n" s="7" r="C4">
        <v>29481</v>
      </c>
      <c t="n" s="7" r="D4">
        <v>71755</v>
      </c>
      <c t="n" s="7" r="E4">
        <v>-9767</v>
      </c>
    </row>
    <row spans="1:5" r="5">
      <c t="s" s="3" r="A5">
        <v>110</v>
      </c>
    </row>
    <row spans="1:5" r="6">
      <c t="s" s="4" r="A6">
        <v>111</v>
      </c>
      <c t="n" s="6" r="B6">
        <v>11109</v>
      </c>
      <c t="n" s="6" r="C6">
        <v>10836</v>
      </c>
      <c t="n" s="6" r="D6">
        <v>10854</v>
      </c>
    </row>
    <row spans="1:5" r="7">
      <c t="s" s="4" r="A7">
        <v>547</v>
      </c>
      <c t="n" s="6" r="C7">
        <v>10</v>
      </c>
      <c t="n" s="6" r="D7">
        <v>-76651</v>
      </c>
    </row>
    <row spans="1:5" r="8">
      <c t="s" s="4" r="A8">
        <v>113</v>
      </c>
      <c t="n" s="6" r="B8">
        <v>-29</v>
      </c>
      <c t="n" s="6" r="C8">
        <v>-29</v>
      </c>
      <c t="n" s="6" r="D8">
        <v>-140</v>
      </c>
    </row>
    <row spans="1:5" r="9">
      <c t="s" s="4" r="A9">
        <v>94</v>
      </c>
      <c t="n" s="6" r="D9">
        <v>276</v>
      </c>
      <c t="n" s="6" r="E9">
        <v>4</v>
      </c>
    </row>
    <row spans="1:5" r="10">
      <c t="s" s="4" r="A10">
        <v>548</v>
      </c>
      <c t="n" s="6" r="B10">
        <v>0</v>
      </c>
      <c t="n" s="6" r="C10">
        <v>0</v>
      </c>
      <c t="n" s="6" r="D10">
        <v>1416</v>
      </c>
    </row>
    <row spans="1:5" r="11">
      <c t="s" s="3" r="A11">
        <v>118</v>
      </c>
    </row>
    <row spans="1:5" r="12">
      <c t="s" s="4" r="A12">
        <v>119</v>
      </c>
      <c t="n" s="6" r="B12">
        <v>160</v>
      </c>
      <c t="n" s="6" r="C12">
        <v>4382</v>
      </c>
      <c t="n" s="6" r="D12">
        <v>8384</v>
      </c>
    </row>
    <row spans="1:5" r="13">
      <c t="s" s="4" r="A13">
        <v>36</v>
      </c>
      <c t="n" s="6" r="B13">
        <v>-61</v>
      </c>
      <c t="n" s="6" r="C13">
        <v>59</v>
      </c>
      <c t="n" s="6" r="D13">
        <v>814</v>
      </c>
    </row>
    <row spans="1:5" r="14">
      <c t="s" s="4" r="A14">
        <v>120</v>
      </c>
      <c t="n" s="6" r="B14">
        <v>194</v>
      </c>
      <c t="n" s="6" r="C14">
        <v>-2228</v>
      </c>
      <c t="n" s="6" r="D14">
        <v>-8964</v>
      </c>
    </row>
    <row spans="1:5" r="15">
      <c t="s" s="4" r="A15">
        <v>121</v>
      </c>
      <c t="n" s="6" r="B15">
        <v>7005</v>
      </c>
      <c t="n" s="6" r="C15">
        <v>39401</v>
      </c>
      <c t="n" s="6" r="D15">
        <v>11842</v>
      </c>
    </row>
    <row spans="1:5" r="16">
      <c t="s" s="3" r="A16">
        <v>122</v>
      </c>
    </row>
    <row spans="1:5" r="17">
      <c t="s" s="4" r="A17">
        <v>123</v>
      </c>
      <c t="n" s="6" r="B17">
        <v>-2614</v>
      </c>
      <c t="n" s="6" r="C17">
        <v>-1674</v>
      </c>
      <c t="n" s="6" r="D17">
        <v>-978</v>
      </c>
    </row>
    <row spans="1:5" r="18">
      <c t="s" s="4" r="A18">
        <v>549</v>
      </c>
      <c t="n" s="6" r="C18">
        <v>39</v>
      </c>
      <c t="n" s="6" r="D18">
        <v>159539</v>
      </c>
    </row>
    <row spans="1:5" r="19">
      <c t="s" s="4" r="A19">
        <v>550</v>
      </c>
      <c t="n" s="6" r="B19">
        <v>1333</v>
      </c>
      <c t="n" s="6" r="C19">
        <v>5016</v>
      </c>
      <c t="n" s="6" r="D19">
        <v>2821</v>
      </c>
    </row>
    <row spans="1:5" r="20">
      <c t="s" s="4" r="A20">
        <v>127</v>
      </c>
      <c t="n" s="6" r="B20">
        <v>-1214</v>
      </c>
      <c t="n" s="6" r="C20">
        <v>3541</v>
      </c>
      <c t="n" s="6" r="D20">
        <v>161447</v>
      </c>
    </row>
    <row spans="1:5" r="21">
      <c t="s" s="3" r="A21">
        <v>128</v>
      </c>
    </row>
    <row spans="1:5" r="22">
      <c t="s" s="4" r="A22">
        <v>551</v>
      </c>
      <c t="n" s="6" r="D22">
        <v>799</v>
      </c>
    </row>
    <row spans="1:5" r="23">
      <c t="s" s="4" r="A23">
        <v>101</v>
      </c>
      <c t="n" s="6" r="C23">
        <v>-20074</v>
      </c>
      <c t="n" s="6" r="D23">
        <v>-104591</v>
      </c>
    </row>
    <row spans="1:5" r="24">
      <c t="s" s="4" r="A24">
        <v>131</v>
      </c>
      <c t="n" s="6" r="B24">
        <v>-11207</v>
      </c>
      <c t="n" s="6" r="C24">
        <v>-48756</v>
      </c>
      <c t="n" s="6" r="D24">
        <v>-156703</v>
      </c>
    </row>
    <row spans="1:5" r="25">
      <c t="s" s="4" r="A25">
        <v>132</v>
      </c>
      <c t="n" s="6" r="B25">
        <v>-5416</v>
      </c>
      <c t="n" s="6" r="C25">
        <v>-5814</v>
      </c>
      <c t="n" s="6" r="D25">
        <v>16586</v>
      </c>
    </row>
    <row spans="1:5" r="26">
      <c t="s" s="4" r="A26">
        <v>133</v>
      </c>
      <c t="n" s="6" r="B26">
        <v>21982</v>
      </c>
      <c t="n" s="6" r="C26">
        <v>27796</v>
      </c>
      <c t="n" s="6" r="D26">
        <v>11210</v>
      </c>
    </row>
    <row spans="1:5" r="27">
      <c t="s" s="4" r="A27">
        <v>134</v>
      </c>
      <c t="n" s="6" r="B27">
        <v>16566</v>
      </c>
      <c t="n" s="6" r="C27">
        <v>21982</v>
      </c>
      <c t="n" s="6" r="D27">
        <v>27796</v>
      </c>
      <c t="n" s="6" r="E27">
        <v>11210</v>
      </c>
    </row>
    <row spans="1:5" r="28">
      <c t="s" s="4" r="A28">
        <v>536</v>
      </c>
    </row>
    <row spans="1:5" r="29">
      <c t="s" s="3" r="A29">
        <v>109</v>
      </c>
    </row>
    <row spans="1:5" r="30">
      <c t="s" s="4" r="A30">
        <v>78</v>
      </c>
      <c t="n" s="6" r="B30">
        <v>-2091</v>
      </c>
      <c t="n" s="6" r="C30">
        <v>29481</v>
      </c>
      <c t="n" s="6" r="D30">
        <v>71755</v>
      </c>
    </row>
    <row spans="1:5" r="31">
      <c t="s" s="3" r="A31">
        <v>110</v>
      </c>
    </row>
    <row spans="1:5" r="32">
      <c t="s" s="4" r="A32">
        <v>111</v>
      </c>
      <c t="n" s="6" r="B32">
        <v>129</v>
      </c>
      <c t="n" s="6" r="C32">
        <v>154</v>
      </c>
      <c t="n" s="6" r="D32">
        <v>161</v>
      </c>
    </row>
    <row spans="1:5" r="33">
      <c t="s" s="4" r="A33">
        <v>552</v>
      </c>
      <c t="n" s="6" r="B33">
        <v>1647</v>
      </c>
      <c t="n" s="6" r="C33">
        <v>-30191</v>
      </c>
      <c t="n" s="6" r="D33">
        <v>2811</v>
      </c>
    </row>
    <row spans="1:5" r="34">
      <c t="s" s="4" r="A34">
        <v>530</v>
      </c>
      <c t="n" s="6" r="C34">
        <v>22885</v>
      </c>
      <c t="n" s="6" r="D34">
        <v>104912</v>
      </c>
    </row>
    <row spans="1:5" r="35">
      <c t="s" s="4" r="A35">
        <v>547</v>
      </c>
      <c t="n" s="6" r="C35">
        <v>10</v>
      </c>
    </row>
    <row spans="1:5" r="36">
      <c t="s" s="4" r="A36">
        <v>113</v>
      </c>
      <c t="n" s="6" r="B36">
        <v>-29</v>
      </c>
      <c t="n" s="6" r="C36">
        <v>-29</v>
      </c>
      <c t="n" s="6" r="D36">
        <v>-28</v>
      </c>
    </row>
    <row spans="1:5" r="37">
      <c t="s" s="4" r="A37">
        <v>94</v>
      </c>
      <c t="n" s="6" r="D37">
        <v>276</v>
      </c>
    </row>
    <row spans="1:5" r="38">
      <c t="s" s="4" r="A38">
        <v>548</v>
      </c>
      <c t="n" s="6" r="D38">
        <v>1416</v>
      </c>
    </row>
    <row spans="1:5" r="39">
      <c t="s" s="3" r="A39">
        <v>118</v>
      </c>
    </row>
    <row spans="1:5" r="40">
      <c t="s" s="4" r="A40">
        <v>119</v>
      </c>
      <c t="n" s="6" r="B40">
        <v>-6</v>
      </c>
      <c t="n" s="6" r="D40">
        <v>527</v>
      </c>
    </row>
    <row spans="1:5" r="41">
      <c t="s" s="4" r="A41">
        <v>36</v>
      </c>
      <c t="n" s="6" r="B41">
        <v>5</v>
      </c>
      <c t="n" s="6" r="C41">
        <v>15</v>
      </c>
      <c t="n" s="6" r="D41">
        <v>11</v>
      </c>
    </row>
    <row spans="1:5" r="42">
      <c t="s" s="4" r="A42">
        <v>120</v>
      </c>
      <c t="n" s="6" r="B42">
        <v>-485</v>
      </c>
      <c t="n" s="6" r="C42">
        <v>-742</v>
      </c>
      <c t="n" s="6" r="D42">
        <v>1005</v>
      </c>
    </row>
    <row spans="1:5" r="43">
      <c t="s" s="4" r="A43">
        <v>121</v>
      </c>
      <c t="n" s="6" r="B43">
        <v>-830</v>
      </c>
      <c t="n" s="6" r="C43">
        <v>21583</v>
      </c>
      <c t="n" s="6" r="D43">
        <v>104950</v>
      </c>
    </row>
    <row spans="1:5" r="44">
      <c t="s" s="3" r="A44">
        <v>122</v>
      </c>
    </row>
    <row spans="1:5" r="45">
      <c t="s" s="4" r="A45">
        <v>123</v>
      </c>
      <c t="n" s="6" r="C45">
        <v>-118</v>
      </c>
    </row>
    <row spans="1:5" r="46">
      <c t="s" s="4" r="A46">
        <v>549</v>
      </c>
      <c t="n" s="6" r="C46">
        <v>39</v>
      </c>
    </row>
    <row spans="1:5" r="47">
      <c t="s" s="4" r="A47">
        <v>550</v>
      </c>
      <c t="n" s="6" r="C47">
        <v>1000</v>
      </c>
    </row>
    <row spans="1:5" r="48">
      <c t="s" s="4" r="A48">
        <v>127</v>
      </c>
      <c t="n" s="6" r="C48">
        <v>921</v>
      </c>
    </row>
    <row spans="1:5" r="49">
      <c t="s" s="3" r="A49">
        <v>128</v>
      </c>
    </row>
    <row spans="1:5" r="50">
      <c t="s" s="4" r="A50">
        <v>551</v>
      </c>
      <c t="n" s="6" r="D50">
        <v>799</v>
      </c>
    </row>
    <row spans="1:5" r="51">
      <c t="s" s="4" r="A51">
        <v>101</v>
      </c>
      <c t="n" s="6" r="C51">
        <v>-20074</v>
      </c>
      <c t="n" s="6" r="D51">
        <v>-104591</v>
      </c>
    </row>
    <row spans="1:5" r="52">
      <c t="s" s="4" r="A52">
        <v>131</v>
      </c>
      <c t="n" s="6" r="C52">
        <v>-20074</v>
      </c>
      <c t="n" s="6" r="D52">
        <v>-103792</v>
      </c>
    </row>
    <row spans="1:5" r="53">
      <c t="s" s="4" r="A53">
        <v>132</v>
      </c>
      <c t="n" s="6" r="B53">
        <v>-830</v>
      </c>
      <c t="n" s="6" r="C53">
        <v>2430</v>
      </c>
      <c t="n" s="6" r="D53">
        <v>1158</v>
      </c>
    </row>
    <row spans="1:5" r="54">
      <c t="s" s="4" r="A54">
        <v>133</v>
      </c>
      <c t="n" s="6" r="B54">
        <v>8988</v>
      </c>
      <c t="n" s="6" r="C54">
        <v>6558</v>
      </c>
      <c t="n" s="6" r="D54">
        <v>5400</v>
      </c>
    </row>
    <row spans="1:5" r="55">
      <c t="s" s="4" r="A55">
        <v>134</v>
      </c>
      <c t="n" s="7" r="B55">
        <v>8158</v>
      </c>
      <c t="n" s="7" r="C55">
        <v>8988</v>
      </c>
      <c t="n" s="7" r="D55">
        <v>6558</v>
      </c>
      <c t="n" s="7" r="E55">
        <v>54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8</v>
      </c>
      <c t="s" s="2" r="B1">
        <v>1</v>
      </c>
    </row>
    <row spans="1:4" r="2">
      <c t="s" s="2" r="B2">
        <v>2</v>
      </c>
      <c t="s" s="2" r="C2">
        <v>29</v>
      </c>
      <c t="s" s="2" r="D2">
        <v>64</v>
      </c>
    </row>
    <row spans="1:4" r="3">
      <c t="s" s="3" r="A3">
        <v>109</v>
      </c>
    </row>
    <row spans="1:4" r="4">
      <c t="s" s="4" r="A4">
        <v>78</v>
      </c>
      <c t="n" s="7" r="B4">
        <v>-2091</v>
      </c>
      <c t="n" s="7" r="C4">
        <v>29481</v>
      </c>
      <c t="n" s="7" r="D4">
        <v>71755</v>
      </c>
    </row>
    <row spans="1:4" r="5">
      <c t="s" s="3" r="A5">
        <v>110</v>
      </c>
    </row>
    <row spans="1:4" r="6">
      <c t="s" s="4" r="A6">
        <v>111</v>
      </c>
      <c t="n" s="6" r="B6">
        <v>11109</v>
      </c>
      <c t="n" s="6" r="C6">
        <v>10836</v>
      </c>
      <c t="n" s="6" r="D6">
        <v>10854</v>
      </c>
    </row>
    <row spans="1:4" r="7">
      <c t="s" s="4" r="A7">
        <v>112</v>
      </c>
      <c t="n" s="6" r="B7">
        <v>89</v>
      </c>
      <c t="n" s="6" r="C7">
        <v>89</v>
      </c>
      <c t="n" s="6" r="D7">
        <v>110</v>
      </c>
    </row>
    <row spans="1:4" r="8">
      <c t="s" s="4" r="A8">
        <v>113</v>
      </c>
      <c t="n" s="6" r="B8">
        <v>-29</v>
      </c>
      <c t="n" s="6" r="C8">
        <v>-29</v>
      </c>
      <c t="n" s="6" r="D8">
        <v>-140</v>
      </c>
    </row>
    <row spans="1:4" r="9">
      <c t="s" s="4" r="A9">
        <v>114</v>
      </c>
      <c t="n" s="6" r="B9">
        <v>-1466</v>
      </c>
      <c t="n" s="6" r="C9">
        <v>-2376</v>
      </c>
      <c t="n" s="6" r="D9">
        <v>-2155</v>
      </c>
    </row>
    <row spans="1:4" r="10">
      <c t="s" s="4" r="A10">
        <v>115</v>
      </c>
      <c t="n" s="6" r="B10">
        <v>-325</v>
      </c>
      <c t="n" s="6" r="C10">
        <v>-1315</v>
      </c>
    </row>
    <row spans="1:4" r="11">
      <c t="s" s="4" r="A11">
        <v>94</v>
      </c>
      <c t="n" s="6" r="D11">
        <v>276</v>
      </c>
    </row>
    <row spans="1:4" r="12">
      <c t="s" s="4" r="A12">
        <v>116</v>
      </c>
      <c t="n" s="6" r="C12">
        <v>10</v>
      </c>
      <c t="n" s="6" r="D12">
        <v>-76651</v>
      </c>
    </row>
    <row spans="1:4" r="13">
      <c t="s" s="4" r="A13">
        <v>117</v>
      </c>
      <c t="n" s="6" r="B13">
        <v>0</v>
      </c>
      <c t="n" s="6" r="C13">
        <v>0</v>
      </c>
      <c t="n" s="6" r="D13">
        <v>1416</v>
      </c>
    </row>
    <row spans="1:4" r="14">
      <c t="s" s="3" r="A14">
        <v>118</v>
      </c>
    </row>
    <row spans="1:4" r="15">
      <c t="s" s="4" r="A15">
        <v>119</v>
      </c>
      <c t="n" s="6" r="B15">
        <v>160</v>
      </c>
      <c t="n" s="6" r="C15">
        <v>4382</v>
      </c>
      <c t="n" s="6" r="D15">
        <v>8384</v>
      </c>
    </row>
    <row spans="1:4" r="16">
      <c t="s" s="4" r="A16">
        <v>35</v>
      </c>
      <c t="n" s="6" r="B16">
        <v>-575</v>
      </c>
      <c t="n" s="6" r="C16">
        <v>492</v>
      </c>
      <c t="n" s="6" r="D16">
        <v>6143</v>
      </c>
    </row>
    <row spans="1:4" r="17">
      <c t="s" s="4" r="A17">
        <v>36</v>
      </c>
      <c t="n" s="6" r="B17">
        <v>-61</v>
      </c>
      <c t="n" s="6" r="C17">
        <v>59</v>
      </c>
      <c t="n" s="6" r="D17">
        <v>814</v>
      </c>
    </row>
    <row spans="1:4" r="18">
      <c t="s" s="4" r="A18">
        <v>120</v>
      </c>
      <c t="n" s="6" r="B18">
        <v>194</v>
      </c>
      <c t="n" s="6" r="C18">
        <v>-2228</v>
      </c>
      <c t="n" s="6" r="D18">
        <v>-8964</v>
      </c>
    </row>
    <row spans="1:4" r="19">
      <c t="s" s="4" r="A19">
        <v>121</v>
      </c>
      <c t="n" s="6" r="B19">
        <v>7005</v>
      </c>
      <c t="n" s="6" r="C19">
        <v>39401</v>
      </c>
      <c t="n" s="6" r="D19">
        <v>11842</v>
      </c>
    </row>
    <row spans="1:4" r="20">
      <c t="s" s="3" r="A20">
        <v>122</v>
      </c>
    </row>
    <row spans="1:4" r="21">
      <c t="s" s="4" r="A21">
        <v>123</v>
      </c>
      <c t="n" s="6" r="B21">
        <v>-2614</v>
      </c>
      <c t="n" s="6" r="C21">
        <v>-1674</v>
      </c>
      <c t="n" s="6" r="D21">
        <v>-978</v>
      </c>
    </row>
    <row spans="1:4" r="22">
      <c t="s" s="4" r="A22">
        <v>124</v>
      </c>
      <c t="n" s="6" r="C22">
        <v>39</v>
      </c>
      <c t="n" s="6" r="D22">
        <v>159539</v>
      </c>
    </row>
    <row spans="1:4" r="23">
      <c t="s" s="4" r="A23">
        <v>125</v>
      </c>
      <c t="n" s="6" r="B23">
        <v>67</v>
      </c>
      <c t="n" s="6" r="C23">
        <v>160</v>
      </c>
      <c t="n" s="6" r="D23">
        <v>65</v>
      </c>
    </row>
    <row spans="1:4" r="24">
      <c t="s" s="4" r="A24">
        <v>126</v>
      </c>
      <c t="n" s="6" r="B24">
        <v>1333</v>
      </c>
      <c t="n" s="6" r="C24">
        <v>5016</v>
      </c>
      <c t="n" s="6" r="D24">
        <v>2821</v>
      </c>
    </row>
    <row spans="1:4" r="25">
      <c t="s" s="4" r="A25">
        <v>127</v>
      </c>
      <c t="n" s="6" r="B25">
        <v>-1214</v>
      </c>
      <c t="n" s="6" r="C25">
        <v>3541</v>
      </c>
      <c t="n" s="6" r="D25">
        <v>161447</v>
      </c>
    </row>
    <row spans="1:4" r="26">
      <c t="s" s="3" r="A26">
        <v>128</v>
      </c>
    </row>
    <row spans="1:4" r="27">
      <c t="s" s="4" r="A27">
        <v>129</v>
      </c>
      <c t="n" s="6" r="B27">
        <v>-11207</v>
      </c>
      <c t="n" s="6" r="C27">
        <v>-28682</v>
      </c>
      <c t="n" s="6" r="D27">
        <v>-52911</v>
      </c>
    </row>
    <row spans="1:4" r="28">
      <c t="s" s="4" r="A28">
        <v>130</v>
      </c>
      <c t="n" s="6" r="D28">
        <v>799</v>
      </c>
    </row>
    <row spans="1:4" r="29">
      <c t="s" s="4" r="A29">
        <v>101</v>
      </c>
      <c t="n" s="6" r="C29">
        <v>-20074</v>
      </c>
      <c t="n" s="6" r="D29">
        <v>-104591</v>
      </c>
    </row>
    <row spans="1:4" r="30">
      <c t="s" s="4" r="A30">
        <v>131</v>
      </c>
      <c t="n" s="6" r="B30">
        <v>-11207</v>
      </c>
      <c t="n" s="6" r="C30">
        <v>-48756</v>
      </c>
      <c t="n" s="6" r="D30">
        <v>-156703</v>
      </c>
    </row>
    <row spans="1:4" r="31">
      <c t="s" s="4" r="A31">
        <v>132</v>
      </c>
      <c t="n" s="6" r="B31">
        <v>-5416</v>
      </c>
      <c t="n" s="6" r="C31">
        <v>-5814</v>
      </c>
      <c t="n" s="6" r="D31">
        <v>16586</v>
      </c>
    </row>
    <row spans="1:4" r="32">
      <c t="s" s="4" r="A32">
        <v>133</v>
      </c>
      <c t="n" s="6" r="B32">
        <v>21982</v>
      </c>
      <c t="n" s="6" r="C32">
        <v>27796</v>
      </c>
      <c t="n" s="6" r="D32">
        <v>11210</v>
      </c>
    </row>
    <row spans="1:4" r="33">
      <c t="s" s="4" r="A33">
        <v>134</v>
      </c>
      <c t="n" s="6" r="B33">
        <v>16566</v>
      </c>
      <c t="n" s="6" r="C33">
        <v>21982</v>
      </c>
      <c t="n" s="6" r="D33">
        <v>27796</v>
      </c>
    </row>
    <row spans="1:4" r="34">
      <c t="s" s="3" r="A34">
        <v>135</v>
      </c>
    </row>
    <row spans="1:4" r="35">
      <c t="s" s="4" r="A35">
        <v>136</v>
      </c>
      <c t="n" s="6" r="B35">
        <v>1582</v>
      </c>
      <c t="n" s="6" r="C35">
        <v>3774</v>
      </c>
      <c t="n" s="6" r="D35">
        <v>3282</v>
      </c>
    </row>
    <row spans="1:4" r="36">
      <c t="s" s="3" r="A36">
        <v>137</v>
      </c>
    </row>
    <row spans="1:4" r="37">
      <c t="s" s="4" r="A37">
        <v>138</v>
      </c>
      <c t="n" s="6" r="D37">
        <v>432</v>
      </c>
    </row>
    <row spans="1:4" r="38">
      <c t="s" s="4" r="A38">
        <v>139</v>
      </c>
      <c t="n" s="6" r="D38">
        <v>513</v>
      </c>
    </row>
    <row spans="1:4" r="39">
      <c t="s" s="4" r="A39">
        <v>140</v>
      </c>
      <c t="n" s="6" r="D39">
        <v>7877</v>
      </c>
    </row>
    <row spans="1:4" r="40">
      <c t="s" s="4" r="A40">
        <v>141</v>
      </c>
      <c t="n" s="7" r="D40">
        <v>2290</v>
      </c>
    </row>
    <row spans="1:4" r="41">
      <c t="s" s="4" r="A41">
        <v>142</v>
      </c>
      <c t="n" s="7" r="B41">
        <v>6</v>
      </c>
      <c t="n" s="7" r="C41">
        <v>1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149</v>
      </c>
    </row>
    <row spans="1:2" r="4">
      <c t="s" s="4" r="A4">
        <v>35</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Significant Ac</vt:lpstr>
      <vt:lpstr>Discontinued Operations</vt:lpstr>
      <vt:lpstr>Inventories</vt:lpstr>
      <vt:lpstr>Property and Equipment</vt:lpstr>
      <vt:lpstr>Debt and Subsequent Event</vt:lpstr>
      <vt:lpstr>Members' Equity</vt:lpstr>
      <vt:lpstr>One-Time Termination Benefit</vt:lpstr>
      <vt:lpstr>Lease Commitments and Contingen</vt:lpstr>
      <vt:lpstr>Major Customers</vt:lpstr>
      <vt:lpstr>Risk Management</vt:lpstr>
      <vt:lpstr>Employee Benefit Plan</vt:lpstr>
      <vt:lpstr>Related Party Transactions</vt:lpstr>
      <vt:lpstr>Quarterly Financial Data (Unaud</vt:lpstr>
      <vt:lpstr>Parent Financial Statements</vt:lpstr>
      <vt:lpstr>Organization and Significant 21</vt:lpstr>
      <vt:lpstr>Organization and Significant 22</vt:lpstr>
      <vt:lpstr>Discontinued Operations (Tables</vt:lpstr>
      <vt:lpstr>Inventories (Tables)</vt:lpstr>
      <vt:lpstr>Property and Equipment (Tables)</vt:lpstr>
      <vt:lpstr>Debt and Subsequent Event (Tabl</vt:lpstr>
      <vt:lpstr>Lease Commitments and Conting27</vt:lpstr>
      <vt:lpstr>Major Customers (Tables)</vt:lpstr>
      <vt:lpstr>Risk Management (Tables)</vt:lpstr>
      <vt:lpstr>Quarterly Financial Data (Una30</vt:lpstr>
      <vt:lpstr>Parent Financial Statements (Ta</vt:lpstr>
      <vt:lpstr>Organization and Significant 32</vt:lpstr>
      <vt:lpstr>Organization and Significant 33</vt:lpstr>
      <vt:lpstr>Organization and Significant 34</vt:lpstr>
      <vt:lpstr>Discontinued Operations - Addit</vt:lpstr>
      <vt:lpstr>Discontinued Operations - Summa</vt:lpstr>
      <vt:lpstr>Discontinued Operations - Sum37</vt:lpstr>
      <vt:lpstr>Discontinued Operations - Compo</vt:lpstr>
      <vt:lpstr>Inventories - Summary of Invent</vt:lpstr>
      <vt:lpstr>Property and Equipment - Summar</vt:lpstr>
      <vt:lpstr>Debt and Subsequent Event - Sum</vt:lpstr>
      <vt:lpstr>Debt and Subsequent Event - Sch</vt:lpstr>
      <vt:lpstr>Debt and Subsequent Event - Add</vt:lpstr>
      <vt:lpstr>Members' Equity - Additional In</vt:lpstr>
      <vt:lpstr>One-Time Termination Benefit - </vt:lpstr>
      <vt:lpstr>Lease Commitments and Conting46</vt:lpstr>
      <vt:lpstr>Lease Commitments and Conting47</vt:lpstr>
      <vt:lpstr>Major Customers - Additional In</vt:lpstr>
      <vt:lpstr>Major Customers - Sales and Rec</vt:lpstr>
      <vt:lpstr>Risk Management - Additional In</vt:lpstr>
      <vt:lpstr>Risk Management - Fixed Price F</vt:lpstr>
      <vt:lpstr>Employee Benefit Plan - Additio</vt:lpstr>
      <vt:lpstr>Related Party Transactions - Ad</vt:lpstr>
      <vt:lpstr>Quarterly Financial Data (Una54</vt:lpstr>
      <vt:lpstr>Parent Financial Statements - A</vt:lpstr>
      <vt:lpstr>Parent Financial Statements - B</vt:lpstr>
      <vt:lpstr>Parent Financial Statements -57</vt:lpstr>
      <vt:lpstr>Parent Financial Statements - S</vt:lpstr>
      <vt:lpstr>Parent Financial Statements -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7:19:50Z</dcterms:created>
  <dcterms:modified xmlns:dcterms="http://purl.org/dc/terms/" xmlns:xsi="http://www.w3.org/2001/XMLSchema-instance" xsi:type="dcterms:W3CDTF">2016-01-05T17:19:50Z</dcterms:modified>
  <dc:title xmlns:dc="http://purl.org/dc/elements/1.1/">Untitled</dc:title>
  <dc:description xmlns:dc="http://purl.org/dc/elements/1.1/"/>
  <dc:subject xmlns:dc="http://purl.org/dc/elements/1.1/"/>
  <cp:keywords/>
  <cp:category/>
</cp:coreProperties>
</file>